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INVENTORIES, NET" sheetId="8" r:id="rId8"/>
    <s:sheet name="PROPERTY AND EQUIPMENT, NET" sheetId="9" r:id="rId9"/>
    <s:sheet name="PROPERTY HELD FOR SALE, JEWELRY" sheetId="10" r:id="rId10"/>
    <s:sheet name="LOANS" sheetId="11" r:id="rId11"/>
    <s:sheet name="DEBTS PAYABLE" sheetId="12" r:id="rId12"/>
    <s:sheet name="DEPOSIT PAYABLES - JEWELRY PARK" sheetId="13" r:id="rId13"/>
    <s:sheet name="RELATED PARTY TRANSACTIONS" sheetId="14" r:id="rId14"/>
    <s:sheet name="INCOME TAXES" sheetId="15" r:id="rId15"/>
    <s:sheet name="EARNINGS PER SHARE" sheetId="16" r:id="rId16"/>
    <s:sheet name="OPTIONS" sheetId="17" r:id="rId17"/>
    <s:sheet name="WARRANTS" sheetId="18" r:id="rId18"/>
    <s:sheet name="NONCONTROLLING INTEREST" sheetId="19" r:id="rId19"/>
    <s:sheet name="CONCENTRATIONS AND RISKS" sheetId="20" r:id="rId20"/>
    <s:sheet name="GOLD LEASE TRANSACTIONS" sheetId="21" r:id="rId21"/>
    <s:sheet name="COMMITMENTS AND CONTINGENCIES" sheetId="22" r:id="rId22"/>
    <s:sheet name="CONVERTIBLE NOTE PURCHASE AGREE" sheetId="23" r:id="rId23"/>
    <s:sheet name="SUBSEQUENT EVENTS" sheetId="24" r:id="rId24"/>
    <s:sheet name="SUMMARY OF SIGNIFICANT ACCOUN25" sheetId="25" r:id="rId25"/>
    <s:sheet name="SUMMARY OF SIGNIFICANT ACCOUN26" sheetId="26" r:id="rId26"/>
    <s:sheet name="INVENTORIES, NET (Tables)" sheetId="27" r:id="rId27"/>
    <s:sheet name="PROPERTY AND EQUIPMENT, NET (Ta" sheetId="28" r:id="rId28"/>
    <s:sheet name="PROPERTY HELD FOR SALE, JEWEL29" sheetId="29" r:id="rId29"/>
    <s:sheet name="LOANS (Tables)" sheetId="30" r:id="rId30"/>
    <s:sheet name="INCOME TAXES (Tables)" sheetId="31" r:id="rId31"/>
    <s:sheet name="EARNINGS PER SHARE (Tables)" sheetId="32" r:id="rId32"/>
    <s:sheet name="OPTIONS (Tables)" sheetId="33" r:id="rId33"/>
    <s:sheet name="WARRANTS (Tables)" sheetId="34" r:id="rId34"/>
    <s:sheet name="NONCONTROLLING INTEREST (Tables" sheetId="35" r:id="rId35"/>
    <s:sheet name="COMMITMENTS AND CONTINGENCIES (" sheetId="36" r:id="rId36"/>
    <s:sheet name="SUMMARY OF SIGNIFICANT ACCOUN37" sheetId="37" r:id="rId37"/>
    <s:sheet name="Estimated Useful Lives Used in " sheetId="38" r:id="rId38"/>
    <s:sheet name="Currency Exchange Rates (Detail" sheetId="39" r:id="rId39"/>
    <s:sheet name="INVENTORIES, NET - Additional I" sheetId="40" r:id="rId40"/>
    <s:sheet name="INVENTORIES, NET (Detail)" sheetId="41" r:id="rId41"/>
    <s:sheet name="PROPERTY AND EQUIPMENT, NET - A" sheetId="42" r:id="rId42"/>
    <s:sheet name="Summary of Property and Equipme" sheetId="43" r:id="rId43"/>
    <s:sheet name="PROPERTY HELD FOR SALE, JEWEL44" sheetId="44" r:id="rId44"/>
    <s:sheet name="Property Held For Sale, Jewel45" sheetId="45" r:id="rId45"/>
    <s:sheet name="LOANS - Additional Information " sheetId="46" r:id="rId46"/>
    <s:sheet name="Short Term Loans (Detail)" sheetId="47" r:id="rId47"/>
    <s:sheet name="Long Term Loans (Detail)" sheetId="48" r:id="rId48"/>
    <s:sheet name="Loans payable to Evergrowing Ba" sheetId="49" r:id="rId49"/>
    <s:sheet name="DEBTS PAYABLE - Additional Info" sheetId="50" r:id="rId50"/>
    <s:sheet name="DEPOSIT PAYABLES - JEWELRY PA51" sheetId="51" r:id="rId51"/>
    <s:sheet name="RELATED PARTY TRANSACTIONS - Ad" sheetId="52" r:id="rId52"/>
    <s:sheet name="INCOME TAXES - Additional Infor" sheetId="53" r:id="rId53"/>
    <s:sheet name="Income (loss) from Continuing O" sheetId="54" r:id="rId54"/>
    <s:sheet name="Components of Income Tax Provis" sheetId="55" r:id="rId55"/>
    <s:sheet name="Components Of Deferred Tax Asse" sheetId="56" r:id="rId56"/>
    <s:sheet name="EARNINGS PER SHARE - Additional" sheetId="57" r:id="rId57"/>
    <s:sheet name="Reconciliation of Basic and Dil" sheetId="58" r:id="rId58"/>
    <s:sheet name="OPTIONS - Additional Informatio" sheetId="59" r:id="rId59"/>
    <s:sheet name="Stock Option Activity (Detail)" sheetId="60" r:id="rId60"/>
    <s:sheet name="WARRANTS - Additional Informati" sheetId="61" r:id="rId61"/>
    <s:sheet name="Summary of Status of Warrants A" sheetId="62" r:id="rId62"/>
    <s:sheet name="NONCONTROLLING INTEREST - Addit" sheetId="63" r:id="rId63"/>
    <s:sheet name="Reconciliation Of Noncontrollin" sheetId="64" r:id="rId64"/>
    <s:sheet name="CONCENTRATIONS AND RISKS - Addi" sheetId="65" r:id="rId65"/>
    <s:sheet name="GOLD LEASE TRANSACTIONS - Addit" sheetId="66" r:id="rId66"/>
    <s:sheet name="COMMITMENTS AND CONTINGENCIES -" sheetId="67" r:id="rId67"/>
    <s:sheet name="The Company was obligated under" sheetId="68" r:id="rId68"/>
    <s:sheet name="CONVERTIBLE NOTE PURCHASE AGR69"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787">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KINGOLD JEWELRY, INC.</t>
  </si>
  <si>
    <t>Entity Central Index Key</t>
  </si>
  <si>
    <t>Current Fiscal Year End Date</t>
  </si>
  <si>
    <t>--12-31</t>
  </si>
  <si>
    <t>Entity Filer Category</t>
  </si>
  <si>
    <t>Smaller Reporting Company</t>
  </si>
  <si>
    <t>Trading Symbol</t>
  </si>
  <si>
    <t>KGJI</t>
  </si>
  <si>
    <t>Entity Common Stock, Shares Outstanding</t>
  </si>
  <si>
    <t>CONDENSED CONSOLIDATED BALANCE SHEETS ¥ in Millions</t>
  </si>
  <si>
    <t>Sep. 30, 2016USD ($)</t>
  </si>
  <si>
    <t>Dec. 31, 2015USD ($)</t>
  </si>
  <si>
    <t>CURRENT ASSETS</t>
  </si>
  <si>
    <t>Cash</t>
  </si>
  <si>
    <t>Restricted cash</t>
  </si>
  <si>
    <t>Accounts receivable</t>
  </si>
  <si>
    <t>Inventories</t>
  </si>
  <si>
    <t>Other current assets and prepaid expenses</t>
  </si>
  <si>
    <t>Value added tax recoverable</t>
  </si>
  <si>
    <t>Total current assets</t>
  </si>
  <si>
    <t>PROPERTY AND EQUIPMENT, NET</t>
  </si>
  <si>
    <t>OTHER ASSETS</t>
  </si>
  <si>
    <t>Deposit on land use right - Jewelry Park</t>
  </si>
  <si>
    <t>Construction in progress- Jewelry Park</t>
  </si>
  <si>
    <t>Other assets</t>
  </si>
  <si>
    <t>Land use right</t>
  </si>
  <si>
    <t>Deferred income tax assets</t>
  </si>
  <si>
    <t>Total long-term assets</t>
  </si>
  <si>
    <t>TOTAL ASSETS</t>
  </si>
  <si>
    <t>CURRENT LIABILITIES</t>
  </si>
  <si>
    <t>Short term loans</t>
  </si>
  <si>
    <t>Debts payable, net</t>
  </si>
  <si>
    <t>Construction payables-Jewelry Park</t>
  </si>
  <si>
    <t>Deposit payable-Jewelry Park</t>
  </si>
  <si>
    <t>Other payables and accrued expenses</t>
  </si>
  <si>
    <t>Due to related party</t>
  </si>
  <si>
    <t>Income tax payable</t>
  </si>
  <si>
    <t>Other taxes payable</t>
  </si>
  <si>
    <t>Total current liabilities</t>
  </si>
  <si>
    <t>Deferred income tax liability</t>
  </si>
  <si>
    <t>Long term loans</t>
  </si>
  <si>
    <t>TOTAL LIABILITIES</t>
  </si>
  <si>
    <t>COMMITMENTS AND CONTINGENCIES</t>
  </si>
  <si>
    <t xml:space="preserve"> </t>
  </si>
  <si>
    <t>EQUITY</t>
  </si>
  <si>
    <t>Preferred stock, $0.001 par value, 500,000 shares authorized, none issued or outstanding as of September 30, 2016 and December 31, 2015</t>
  </si>
  <si>
    <t>Common stock $0.001 par value, 100,000,000 shares authorized, 66,018,867 and 65,963,502 shares issued and outstanding as of September 30, 2016 and December 31, 2015</t>
  </si>
  <si>
    <t>Additional paid-in capital</t>
  </si>
  <si>
    <t>Retained earnings</t>
  </si>
  <si>
    <t>Unappropriated</t>
  </si>
  <si>
    <t>Appropriated</t>
  </si>
  <si>
    <t>Accumulated other comprehensive deficit</t>
  </si>
  <si>
    <t>Total stockholders' equity</t>
  </si>
  <si>
    <t>Non-controlling interest</t>
  </si>
  <si>
    <t>Total Equity</t>
  </si>
  <si>
    <t>TOTAL LIABILITIES AND STOCKHOLDERS’ EQUITY</t>
  </si>
  <si>
    <t>CONDENSED CONSOLIDATED BALANCE SHEETS (Parenthetical) - $ / shares</t>
  </si>
  <si>
    <t>Dec. 31, 2015</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 USD ($)</t>
  </si>
  <si>
    <t>3 Months Ended</t>
  </si>
  <si>
    <t>Sep. 30, 2015</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Other Income (expenses)</t>
  </si>
  <si>
    <t>Interest Income</t>
  </si>
  <si>
    <t>Interest expense</t>
  </si>
  <si>
    <t>Total other expenses, net</t>
  </si>
  <si>
    <t>INCOME FROM OPERATIONS BEFORE TAXES</t>
  </si>
  <si>
    <t>INCOME TAX PROVISION (BENEFIT)</t>
  </si>
  <si>
    <t>Current</t>
  </si>
  <si>
    <t>Deferred</t>
  </si>
  <si>
    <t>Total income tax provision</t>
  </si>
  <si>
    <t>NET INCOME</t>
  </si>
  <si>
    <t>Add: net loss attributable to non-controlling interest</t>
  </si>
  <si>
    <t>NET INCOME ATTRIBUTABLE TO COMMON STOCKHOLDERS</t>
  </si>
  <si>
    <t>OTHER COMPREHENSIVE INCOME (LOSS)</t>
  </si>
  <si>
    <t>Total foreign currency translation loss</t>
  </si>
  <si>
    <t>Less: foreign currency translation gain attributable to non-controlling interest</t>
  </si>
  <si>
    <t>Foreign currency translation loss attributable to common stockholders</t>
  </si>
  <si>
    <t>COMPREHENSIVE INCOME ATTRIBUTABLE TO:</t>
  </si>
  <si>
    <t>Common stockholders</t>
  </si>
  <si>
    <t>COMPREHENSIVE INCOME (LOSS)</t>
  </si>
  <si>
    <t>Earnings per share</t>
  </si>
  <si>
    <t>Basic (in dollars per share)</t>
  </si>
  <si>
    <t>Diluted (in dollars per share)</t>
  </si>
  <si>
    <t>Weighted average number of shares</t>
  </si>
  <si>
    <t>Basic (in shares)</t>
  </si>
  <si>
    <t>Diluted (in shares)</t>
  </si>
  <si>
    <t>CONDENSED CONSOLIDATED STATEMENT OF CASH FLOWS ¥ in Millions</t>
  </si>
  <si>
    <t>Sep. 30, 2015USD ($)</t>
  </si>
  <si>
    <t>CASH FLOWS FROM OPERATING ACTIVITIES</t>
  </si>
  <si>
    <t>Net income</t>
  </si>
  <si>
    <t>Adjustments to reconcile net income to cash used in operating activities:</t>
  </si>
  <si>
    <t>Amortization of intangible assets</t>
  </si>
  <si>
    <t>Amortization of deferred financing costs</t>
  </si>
  <si>
    <t>Share based compensation</t>
  </si>
  <si>
    <t>Deferred tax provision (benefit)</t>
  </si>
  <si>
    <t>Changes in operating assets and liabilities (Increase) decrease in:</t>
  </si>
  <si>
    <t>Increase (decrease) in:</t>
  </si>
  <si>
    <t>Deposit payable ,Jewelry Park, net</t>
  </si>
  <si>
    <t>Net cash used in operating activities</t>
  </si>
  <si>
    <t>CASH FLOWS FROM INVESTING ACTIVITIES</t>
  </si>
  <si>
    <t>Purchase of property and equipment</t>
  </si>
  <si>
    <t>Cash payment in construction in progress-Jewelry Park</t>
  </si>
  <si>
    <t>Net cash used in investing activities</t>
  </si>
  <si>
    <t>CASH FLOWS FROM FINANCING ACTIVITIES</t>
  </si>
  <si>
    <t>Capital contribution from minority interest for the new subsidiary</t>
  </si>
  <si>
    <t>Proceeds from bank loans</t>
  </si>
  <si>
    <t>Repayments of bank loans</t>
  </si>
  <si>
    <t>Proceeds from related party loan</t>
  </si>
  <si>
    <t>Proceeds from exercise of warrants</t>
  </si>
  <si>
    <t>(Repayment) proceeds from debt financing instruments under private placement</t>
  </si>
  <si>
    <t>Deferred financing costs</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expense</t>
  </si>
  <si>
    <t>Cash paid for income tax</t>
  </si>
  <si>
    <t>BASIS OF PRESENTATION</t>
  </si>
  <si>
    <t>Organization, Consolidation and Presentation of Financial Statements [Abstract]</t>
  </si>
  <si>
    <t>Basis of presentation</t>
  </si>
  <si>
    <t xml:space="preserve"> NOTE 1  BASIS OF PRESENTATION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16 are not necessarily indicative of the results that may be expected for the fiscal year ending December 31, 2016. The information included in this Form 10-Q should be read in conjunction with Management’s Discussion and Analysis, and the financial statements and notes thereto included in the Company’s Form 10-K for the fiscal year ended December 31, 2015, filed with the SEC on March 29, 2016.</t>
  </si>
  <si>
    <t>SUMMARY OF SIGNIFICANT ACCOUNTING POLICIES</t>
  </si>
  <si>
    <t>Accounting Policies [Abstract]</t>
  </si>
  <si>
    <t xml:space="preserve"> NOTE 2 - SUMMARY OF SIGNIFICANT ACCOUNTING POLICIES Wuhan Kingold Jewelry Co., Inc. (“Wuhan Kingold”) should be considered as a 100 The accompanying unaudited condensed consolidated financial statements include the financial statements of Kingold, Dragon Lead, Wuhan Vogue-Show, Wuhan Kingold and its 55 Kingold, Dragon Lead, Wuhan Vogue-Show, Wuhan Kingold, Kingold Internet and Yuhuang are hereinafter collectively referred to as the “Company.”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the recoverability of long-lived assets, allowance for doubtful accounts, deferred tax assets and liabilities and share based compensation. Actual results could differ from those estimates. As of September 30, 2016 and December 31, 2015, the Company had restricted cash of $ 111,471,928 26,649,687 5.3 106.2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September 30, 2016 and December 31, 2015, there was no allowance recorded as the Company considers all of the accounts receivable fully collectible. Inventories are stated at the lower of cost or market value, and cost is calculated on the weighted average basis. As of September 30,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Buildings 30 years Plant and machinery 15 years Motor vehicles 10 years Office furniture and electronic equipment 5  10 years Building improvements Over lease term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September 30, 2016 and December 31, 2015. Property held for sale relates to the Company’s commitment to sell the real estate property of Kingold Jewelry Cultural Industry Park (the “Jewelry Park”), to third party. On June 27, 2016, the Company entered into a transfer contract with third party, Wuhan Lianfuda Investment Management Co., Ltd. (“Wuhan Lianfuda”), to sell all of its interest in the Jewelry Park to Wuhan Lianfuda (the “Transfer Transaction;” see Note 5). The Transfer Transaction has not been consummated as of September 30, 2016 therefore Jewelry Park real estate property was treated as property held for sale because all of the following criteria we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expected completion of the sale will occur within one year; and · the property is actively being marketed for sale at a price that is reasonable given its current market value. Upon designation the Jewelry Park as property held for sale, the Company records the carrying value of the Jewelry Park at the lower of its carrying value or its estimated fair value, less estimated costs to sell.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ll current assets and liabiliti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Net sales (gross sales less valued added tax)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i) there are no uncertainties regarding customer acceptance; (ii) persuasive evidence of an arrangement exists; (iii) the sales price is fixed and determinable; and (iv) collectability is deemed probable. Customized production fees The Company recognizes services-based revenue (the processing fee) from such contracts for customized production when: (i) the contracted services have been performed and (ii) collectability is deemed probable. Internet sales The Company also engages in promoting the online sales of jewelry products through cooperation with Tmall.com, a large business-to-consumer online retail platform owned by Alibaba Group. Consistent with the criteria of ASC 605, Revenue Recognition, the Company recognizes revenues of internet sales when the following four revenue recognition criteria are met: (i) persuasive evidence of an arrangement exists, (ii) delivery has occurred, (iii) the selling price is fixed or determinable, and (iv) collectability is reasonably assured. In accordance with ASC 605, Revenue Recognition,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n’t bear the inventory risk and doesn’t have the ability to establish the price, revenues are recorded on a net basi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6 and December 31, 2015. To the extent applicable, the Company records interest and penalties as a general and administrative expense. The statute of limitations for the Company’s U.S. federal income tax returns and certain state income tax returns remains open for tax years 2010 and after. As of September 30, 2016, the tax years ended December 31, 2010 through December 31, 2015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nd stock issuanc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September 30, 2016 September 30, 2015 December 31,2015 Balance sheet items, except for share capital, additional paid in capital and retained earnings, as of the period ended US$1=RMB 6.6702 US$1=RMB 6.3538 US$1=RMB6.4917 Amounts included in the statements of operations and cash flows for the period US$1=RMB 6.5802 US$1=RMB 6.1606 US$1=RMB 6.2288 Comprehensive income consists of two components, net income and other comprehensive income (loss). The foreign currency translation gain or loss resulting from translation of the financial statements expressed in RMB to US$ is reported in other comprehensive income in the consolidated statements of income and comprehensive income.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ebt issuance costs related to a recognized debt liability are presented in the balance sheet as a direct deduction from the carrying amount of the debt liability, consistent with debt discounts. Deposit payables consist of the following two components: (1) amounts received from customers relating to the pre-sale of the residential or commercial units in the Jewelry Park. The Company receives these funds and recognizes them as a liability until the revenue can be recognized; (2) amounts received from third party in connection with the Jewelry Park Transfer Transaction, to be offset against the Jewelry Park construction in process (“CIP”) in the near future when the Transfer transaction is consummated.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Wuhan Kingold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 “Comprehensive income” in 2015 statements of income and comprehensive income has been changed to conform to the current period presentation. This reclassification has no effect on the accompanying unaudited condens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at this update will have on the Company's unaudited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unaudited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unaudited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is assessing the impact of the adoption of the ASU on its unaudited condensed consolidated financial statements, disclosure requirements and methods of adoption.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 In August 2016, the FASB issued ASU No. 2016 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is currently evaluating the impact of this new standard on its unaudited condensed consolidated financial statements and related disclosure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is currently evaluating the impact of this new standard on its unaudited condensed consolidated financial statements and related disclosures.</t>
  </si>
  <si>
    <t>INVENTORIES, NET</t>
  </si>
  <si>
    <t>Inventory, Net [Abstract]</t>
  </si>
  <si>
    <t xml:space="preserve"> NOTE 3 - INVENTORIES, NET As of September 30, December 31, 2016 2015 Raw materials (A) $ 1,019,522,807 $ 162,766,248 Work-in-progress (B) 62,506,029 108,276,834 Finished goods (C) 15,060,662 27,260,103 Inventory valuation allowance - - Total inventory $ 1,097,089,498 $ 298,303,185 (A) Included 29,133,927 5,624,476 (B) Included 1,817,026 3,549,984 (C) Included 436,684 886,849 As of September 30, 2016, 28,106,750 983.6 As of December 31, 2015, 3,977,490 115.1 2,456,000 71 For the three and nine months ended September 30, 2016, the Company recorded $Nil lower cost or market adjustment. For the three and nine months ended September 30, 2015, the Company recorded $Nil lower of cost or market adjustment.</t>
  </si>
  <si>
    <t>Property, Plant and Equipment [Abstract]</t>
  </si>
  <si>
    <t xml:space="preserve"> NOTE 4 - PROPERTY AND EQUIPMENT, NET The following is a summary of property and equipment as of September 30, 2016 and December 31, 2015: As of September 30, December 31, 2016 2015 Buildings $ 2,364,582 $ 2,363,093 Plant and machinery 18,105,818 18,496,731 Motor vehicles 101,565 53,935 Office and electric equipment 698,021 630,312 Building improvements 892,257 - Subtotal 22,162,243 21,544,071 Less: accumulated depreciation (14,477,435) (13,921,562) Property and equipment, net $ 7,684,808 $ 7,622,509 Depreciation expense for the three and nine months ended September 30, 2016 was $ 311,812 941,164 329,624 1,000,162</t>
  </si>
  <si>
    <t>PROPERTY HELD FOR SALE, JEWELRY PARK</t>
  </si>
  <si>
    <t>Discontinued Operations and Disposal Groups [Abstract]</t>
  </si>
  <si>
    <t xml:space="preserve"> NOTE 5  PROPERTY HELD FOR SALE, JEWELRY PARK On October 23, 2013, the Company, through its wholly-owned subsidiary, Wuhan Kingold, entered into an acquisition agreement (the “Acquisition Agreement”) with third-parties Wuhan Wansheng House Purchasing Limited (“Wuhan Wansheng”) and Wuhan Huayuan Science and Technology Development Limited Company (“Wuhan Huayuan”). The Acquisition Agreement provides for the build out of the planned “Shanghai Creative Industry Park,” which is proposed to be renamed to “Kingold Jewelry Cultural Industry Park” (the “Jewelry Park”). Pursuant to the Acquisition Agreement, Wuhan Kingold acquired the land use rights for a parcel of land (the “Land”) in Wuhan for a total of 66,667 717,598 16.5 1.0 149.9 192,149 2,068,000 On June 27, 2016, Wuhan Kingold entered into a transfer contract with Wuhan Lianfuda Investment Management Co., Ltd. (“Wuhan Lianfuda”), an unrelated party, to sell all of its interest in the Jewelry Park to Wuhan Lianfuda (“Transfer Transaction”). Pursuant to the transfer contract, Wuhan Lianfuda is obligated to pay Wuhan Kingold RMB 1.14 170.9 640 96 500 75 60 360 54 As of September 30, 2016, the carrying value of Jewelry Park was approximately $ 161.9 1.08 9 60.4 152.9 1.02 86.9 579.6 12 80 54.0 360.0 23.9 As of September 30, 2016, the project has passed all inspections and completed acceptance procedures. The Company is waiting for the certificate of occupancy to be issued by local government, and is in the process of transferring the ownership title to Wuhan Lianfuda. Based on the total budget of $ 149.9 1.0 54.0 360 54.0 360 As of September 30, December 31, 2016 2015 Deposit on land use right $ 9,047,947 $ 9,296,763 Construction in progress 152,867,231 105,844,259 Total assets $ 161,915,178 $ 115,141,022 Construction payables $ 53,971,233 $ 23,876,642 Deposit payable 170,908,906 22,182,171 Total liabilities $ 224,880,139 $ 46,058,813 </t>
  </si>
  <si>
    <t>LOANS</t>
  </si>
  <si>
    <t>Debt Disclosure [Abstract]</t>
  </si>
  <si>
    <t xml:space="preserve"> NOTE 6 - LOANS As of September 30, December 31, 2016 2015 (a) Loans payable to CITIC Bank Wuhan Branch $ - $ 6,161,714 (b) Loan payable to Bank of Hubei Wuhan Jiang’an Branch - 3,080,857 (c) Loan payable to Minsheng Trust - 46,212,857 (d) Current portion of long-term loan payable to Evergrowing Bank 299,840 - (e) Loans payable to National Trust 149,920,093 - (f) Loan payable to AJ Trust 44,976,028 - Total short term loans $ 195,195,961 $ 55,455,428 Short term loans a) Loans payable to CITIC Bank Wuhan Branch have been fully repaid on March 1, 2016. b) Loan payable to Bank of Hubei, Wuhan Jiang’an Branch has been fully repaid by September 30, 2016. c) Loan payable to Minsheng Trust has been fully repaid by September 30, 2016. d) The current portion of loans payable to Yantai Huangshan Road Branch of Evergrowing Bank (see note (i) below). e) On April 26, 2016, the Company entered into a trust loan agreement and an amendment to the trust loan agreement with the National Trust Ltd. (“National Trust”) to borrow a maximum of approximately $ 75 500 15 100 60 400 4.1 8 2,600 100 666.7 0.7 5 On July 11, 2016, the Company entered into a Trust Loan Agreement with the National Trust Ltd. (“National Trust”) to borrow a maximum of approximately $ 75 500 4.1 3 8 2,660 107.1 714.4 0.7 5 f) On April 28, 2016, Wuhan Kingold and Shanghai AJ Trust Co., Ltd. (“AJ Trust”) entered into a gold income right transfer and repurchase agreement. According to the agreement, AJ Trust acquired the income rights from Wuhan Kingold for Wuhan Kingold’s Au9999 gold worth at least RMB 412.5 45 300 10 1,542 61.8 412.5 0.4 3 Interest expense for all of the short term loans mentioned above amounted approximately to $ 5.0 11.7 299,713 681,866 As of September 30, December 31, 2016 2015 (h) Loans payable to Qixia Branch of Evergrowing Bank $ 149,920,093 $ 30,808,571 (i) Loans payable to Yantai Huangshan Road Branch of Evergrowing Bank 149,470,332 - (j) Loans payable to Anxin Trust 374,800,231 - (k) Loans payable to Minsheng Trust 29,984,019 - (l) Loans payable to Chang’An Trust 29,834,098 - (m) Loans payable to Sichuan Trust 74,960,046 - (n) Loans payable to China Aviation Capital 43,476,827 - (o) Loans payable to China Construction Investment Trust 44,526,268 - Total long term loans $ 896,971,914 $ 30,808,571 (h) Loans payable to Evergrowing Bank  Qixia Branch On December 18, 2015, Wuhan Kingold signed a loan agreement with the Qixia Branch of Evergrowing Bank in the amount of approximately $ 30 200 7.5 1,300,000 45.5 303.4 In January 2016, Wuhan Kingold further signed two Loan Agreements of Circulating Funds with the Qixia Branch of Evergrowing Bank for loans of approximately $ 119.9 800 7.5 5,000,000 175 1.2 (i) Loans payable to Evergrowing Bank- Yantai Huangshan Road Branch From February 24, 2016 to March 24, 2016, Wuhan Kingold signed ten Loan Agreements with the Yantai Huangshan Road Branch of Evergrowing Bank for loans of approximately $ 149.9 1 7 5,828,750 204 1.4 149,920 1 149,920 1 149,920 1 As of September 30, 2016 February 23, 2017 $ 149,920 August 23, 2017 149,920 February 23, 2018  March 24, 2018 149,470,332 Total 149,770,172 Short term portion 299,840 Long term portion $ 149,470,332 (j) Loans payable to Anxin Trust Co., Ltd In January 2016, Wuhan Kingold signed a Collective Trust Loan Agreement with Anxin Trust Co., Ltd. (“Anxin Trust”). The agreement allows the Company to access of approximately $ 449.8 3 14.8 1,700,000 59.5 396.8 374.8 2.5 1.5 10 75 500 (k) On June 24, 2016, Wuhan Kingold entered into a loan agreement with Minsheng Trust, with an aggregate amount of approximately $ 30 200 June 22, 2018 10.85 1,090,000 42.9 285.9 0.3 2 (l) On March 9, 2016, Wuhan Kingold entered into a Trust Loan Contract with Chang’An International Trust Co., Ltd. (“Chang’An Trust”). The agreement allows the Company to access a total of approximately $ 45 300 24 13 1,121 42.9 285.9 29.8 199 0.3 1.99 (m) On September 7, 2016, the Company entered into a trust loan agreement with the Sichuan Trust Ltd. (“Sichuan Trust”) to borrow a maximum of approximately $ 149.9 1 24 September 7, 2016 September 7, 2018 8.46 1.21 7.25 2,345 100 667.3 0.7 5 75 500 75 500 (n) On September 7, 2016, the Company entered into a loan agreement with China Aviation Capital Investment Management (Shenzhen) ("China Aviation Capital") to borrow a maximum of approximately $ 90 600 43.5 290 24 September 7, 2016 September 7, 2018 7.5 3 1,473 62.1 414.5 43.5 290 (o) On August 29, 2016, the Company entered into a trust loan agreement with China Construction Investment Trust to borrow a maximum of approximately $ 45 300 24 August 29, 2016 August 29, 2018 1 7.5 1,447 60.7 405 44.5 297 0.4 3 Interest expense for all of the long term loans mentioned above amounted approximately to $ 21.5 33.5</t>
  </si>
  <si>
    <t>DEBTS PAYABLE</t>
  </si>
  <si>
    <t>Debts Payable [Abstract]</t>
  </si>
  <si>
    <t xml:space="preserve"> NOTE 7 - DEBTS PAYABLE Amounts owed by the Company to Shanghai Pudong Development Bank (“SPD Bank”) under a Credit Agent Agreement were full repaid upon maturity on March 24, 2016 and approximately $ 5.3 35 144,134 3.3 1 Pursuant to a Private Placement Agreement dated on August 12, 2014, the RMB 750</t>
  </si>
  <si>
    <t>DEPOSIT PAYABLES - JEWELRY PARK</t>
  </si>
  <si>
    <t xml:space="preserve"> NOTE 8 - DEPOSIT PAYABLES - JEWELRY PARK As of December 31, 2015, the Company received the advance payment from potential customers approximately $ 22 144 170.9 1,140 22</t>
  </si>
  <si>
    <t>RELATED PARTY TRANSACTIONS</t>
  </si>
  <si>
    <t>Related Party Transactions [Abstract]</t>
  </si>
  <si>
    <t xml:space="preserve"> NOTE 9  RELATED PARTY TRANSACTIONS For the nine months ended September 30, 2016, the Company borrowed total of $ 1,041,634 1,041,634 200,059 For the nine months end September 30, 2016 and 2015, Mr. Zhihong Jia, the CEO and Chairman of the Company, together with his wife provided their personal guarantees to various financial institutions to support the Company (see Notes 6 and 7).</t>
  </si>
  <si>
    <t>INCOME TAXES</t>
  </si>
  <si>
    <t>Income Tax Disclosure [Abstract]</t>
  </si>
  <si>
    <t xml:space="preserve"> NOTE 10 - INCOME TAXES The Company is subject to income taxes on an entity basis on income arising in or derived from the tax jurisdiction in which each entity is domiciled. Kingold is incorporated in the United States and has incurred net operating loss for income tax purposes through 2015 resulting in loss carry forwards of approximately $ 16.5 2036 5.6 5.4 Dragon Lead is incorporated in the British Virgin Islands (the “BVI”), and under current laws of the BVI, income earned is not subject to income tax. Wuhan Vogue-Show, Wuhan Kingold, Kingold Internet, and Yuhuang are incorporated in the PRC and are subject to PRC income tax, which is computed according to the relevant laws and regulations in the PRC. The applicable tax rate is 25 17,660,837 1,774,993 The Company intends to reinvest its foreign profits indefinitely in order to avoid a tax liability upon repatriation to the United States. For the three months ended September 30, For the nine months ended September 30, 2016 2015 2016 2015 United States $ (170,311) $ (194,487) $ (700,575) $ (985,192) Foreign 21,203,941 12,108,862 68,608,551 21,610,455 $ 21,033,630 $ 11,914,375 $ 67,907,976 $ 20,625,263 For the three months ended September 30, For the nine months ended September 30, 2016 2015 2016 2015 Current tax provision Federal $ - $ - $ - $ - State - - - - Foreign 25,230,923 71,176 36,891,707 3,357,451 $ 25,230,923 $ 71,176 $ 36,891,707 $ 3,357,451 Deferred tax provision (benefit) Federal $ - $ - $ - $ - State - - - - Foreign (19,909,244) 3,078,209 (19,653,506) 1,348,181 (19,909,244) 3,078,209 (19,653,506) 1,348,181 Income tax provision $ 5,321,679 $ 3,149,385 $ 17,238,201 $ 4,705,632 As of September 30, As of December 31, 2016 2015 Deferred tax assets: Deferred tax assets from net operating losses from parent company $ 5,593,375 $ 5,335,180 Accrued interest expenses 165,243 - Accrued other expenses 733,770 - Gain from the sale of Jewelry Park 18,740,011 Valuation allowance (5,593,375) (5,335,180) 19,639,024 - Deferred tax liability: Deferred tax liability from capitalized interest 1,978,187 1,774,993 1,978,187 1,774,993 Deferred tax assets (liability) - Net $ 17,660,837 $ (1,774,993) </t>
  </si>
  <si>
    <t>EARNINGS PER SHARE</t>
  </si>
  <si>
    <t>Earnings Per Share [Abstract]</t>
  </si>
  <si>
    <t xml:space="preserve"> NOTE 11 - EARNINGS PER SHARE For three and nine months ended September 30, 2016 and 2015, the basic average shares outstanding and diluted average shares outstanding were the same because the effect of potential shares of common stock was anti-dilutive since the exercise prices for the warrant and options were greater than the average market price for the related periods. As a result, for the three and nine months ended September 30, 2016, total of 721,218 308,942 For the three months ended September 30, For the nine months ended September 30, 2016 2015 2016 2015 Net income attributable to common stockholders $ 15,712,396 $ 8,764,990 $ 50,671,685 $ 15,919,631 Weighted average number of common shares outstanding - Basic 66,018,867 65,963,502 65,982,294 65,963,502 Effect of dilutive securities: Unexercised warrants and options 721,218 - 308,942 - Weighted average number of common shares outstanding - Diluted 66,740,085 65,963,502 66,291,236 65,963,502 Earnings per share-Basic $ 0.24 $ 0.13 $ 0.77 $ 0.24 Earnings per share-Diluted $ 0.24 $ 0.13 $ 0.76 $ 0.24 </t>
  </si>
  <si>
    <t>OPTIONS</t>
  </si>
  <si>
    <t>Disclosure of Compensation Related Costs, Share-based Payments [Abstract]</t>
  </si>
  <si>
    <t xml:space="preserve"> NOTE 12 - OPTIONS On March 24, 2011, the Board of Directors voted to adopt the 2011 Stock Incentive Plan (the “Plan”), which was later ratified by the Company’s stockholders on October 31, 2011, at the 2011 annual meeting. 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1,620,000 110,439 On January 9, 2012, the Company granted 1,300,000 1.22 25 6.25 124.81 1.98 10 1,516,435 1,300,000 91,200 277,178 On April 1, 2012, the Company granted 120,000 1.49 124.50 2.23 10 170,967 On July 16, 2013, the Company granted 90,000 1.18 25 6.25 118.01 2.55 6.25 92,458 5,779 17,337 5,779 17,337 On February 25, 2015, the Company granted 90,000 1.11 25 6.25 115.20 1.96 6.25 85,822 5,364 16,091 90,000 5,364 12,516 The Company recorded $ 11,143 33,428 102,343 417,470 Weighted Average Number of Weighted Average Remaining Life Aggregate Options Exercise Price in Years Intrinsic Value Outstanding, December 31, 2015 3,220,000 $ 1.90 5.76 $ - Exercisable, December 31, 2015 3,009,375 $ 1.95 5.63 $ - Granted - $ - - - Forfeited - - - - Exercised - - - - Outstanding, September 30, 2016 3,220,000 $ 1.90 4.99 $ - Exercisable, September 30, 2016 3,141,250 $ 1.98 5.03 $ - </t>
  </si>
  <si>
    <t>WARRANTS</t>
  </si>
  <si>
    <t>Warrants [Abstract]</t>
  </si>
  <si>
    <t xml:space="preserve"> NOTE 13 - WARRANTS Number of Weighted Average Weighted average warrants Exercise Price Remaining Life in Years Outstanding, December 31, 2015 294,000 $ 3.61 0.04 Granted 300,000 $ 1.35 1.25 Forfeited (294,000) - - Exercised (55,365) - - Outstanding, September 30, 2016 244,635 $ 1.38 0.78 On August 12, 2015, the Company signed a consulting agreement to engage Bespoke Independent Partners (“BIP”), a wholly owned subsidiary of FPIA Partners LLC to operate as a strategic advisor to Kingold in matters relating to investor relations, capital markets and shareholder value creation strategy. As the part of the agreement with BIP, an aggregate of 900,000 1.20 1.80 On March 29, 2016, pursuant to the consulting agreement, the Company’s obligation to issue BIP warrants to purchase 150,000 1.20 64,204 81 0.84 1.25 64,204 On April 18, 2016, pursuant to the consulting agreement, the Company’s obligation to issue BIP warrants to purchase 150,000 1.50 65,091 79.7 0.63 1.25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 66,439 55,365 94,635 1.2 June 28, 2017 150,000 1.50 244,635 A total of 294,000 150,000 3.25 144,000 3.99 During the three and nine months ended September 30, 2016, the Company included $ 65,091 129,295</t>
  </si>
  <si>
    <t>NONCONTROLLING INTEREST</t>
  </si>
  <si>
    <t>Noncontrolling Interest [Abstract]</t>
  </si>
  <si>
    <t xml:space="preserve"> NOTE 14- NONCONTROLLING INTEREST Non-controlling interest represents the minority stockholders’ 45 As of September 30, 2016 As of December 31, 2015 Beginning Balance $ - $ - Capital Contribution 73,274 69,319 Proportionate shares of Net loss (1,910) (296) Foreign currency translation gain 1,847 4,251 Ending Balance $ 73,211 $ 73,274 </t>
  </si>
  <si>
    <t>CONCENTRATIONS AND RISKS</t>
  </si>
  <si>
    <t>Risks and Uncertainties [Abstract]</t>
  </si>
  <si>
    <t xml:space="preserve"> NOTE 15 - CONCENTRATIONS AND RISKS The Company maintains certain bank accounts in the PRC and BVI, which are not insured by Federal Deposit Insurance Corporation (“FDIC”) insurance or other insurance. The cash and restricted cash balance held in the PRC bank accounts was $ 240,857,521 29,544,475 35,163 13,277 155,897 144,465 250,000 For the periods ended September 30, 2016 and 2015, almost 100 100 The Company’s principal raw material used during the year was gold, which accounted for almost 100 No customer accounted for more than 10% of annual sales for the periods ended September 30, 2016 or 2015.</t>
  </si>
  <si>
    <t>GOLD LEASE TRANSACTIONS</t>
  </si>
  <si>
    <t>Gold Lease Transactions [Abstract]</t>
  </si>
  <si>
    <t xml:space="preserve"> NOTE 16 - GOLD LEASE TRANSACTIONS The Company leased gold as a way to finance its growth and will return the same amount of gold to China Construction Bank (“CCB”), Shanghai Pudong Development Bank (“SPD Bank”), CITIC Bank and Industrial &amp; Commercial Bank of China (“ICBC”) at the end of the respective lease agreements. Under these gold lease arrangements, each of CCB, SPD Bank, CITIC Bank and ICBC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1) Gold lease transactions with China Construction Bank’s Wuhan Jiang’an Branch (“CCB”) During 2015, the Company renewed gold lease agreements with CCB and leased an aggregate of 2,330 54.8 365 6 During nine months ended September 30, 2016, the Company entered into gold lease agreements with CCB and leased an aggregated of 975 35.2 235 5.7 1,415 51.4 342.8 As of September 30, 2016 and December 31, 2015, 1,075 1,515 38.6 257.5 56.3 365.3 37.5 2) Gold lease transactions with SPD Bank On April 10, 2015, Wuhan Kingold entered into a gold lease agreement with SPD Bank to lease additional 197 47 7.2 3.2 In the third quarter of 2015, Wuhan Kingold entered into several gold lease agreements with SPD Bank to lease an aggregate of 720 25.9 168.2 2.8 6 15.9 103 During nine months ended September 30, 2016, the Company entered into gold lease agreements with SPD bank and leased an aggregated of 345 14 93.3 6.0 917 32.3 215.2 As of September 30, 2016 and December 31, 2015, about 345 917 14 93.3 33.2 215.2 68.7 16.3 3) Gold lease transaction with Industrial and Commercial Bank of China (“ICBC’) During the nine months ended September 30, 2016, the Company entered into additional gold lease agreements with ICBC and leased an aggregated amount of 527 20.9 139.7 2.75 As of September 30, 2016 and December 31, 2015, a total amount of 1,420 2,782 52.6 101.8 3.3 5.6 0.9 1.9</t>
  </si>
  <si>
    <t>Commitments And Contingencies [Line Items]</t>
  </si>
  <si>
    <t xml:space="preserve"> NOTE 17  COMMITMENTS AND CONTINGENCIES Operating Lease On June 27, 2016, Wuhan Kingold signed certain 5 0.09 0.17 21,884 For the Twelve Months Ending September 30, 2017 $ 261,146 2018 261,146 2019 261,146 2020 261,146 2021 and thereafter 239,263 $ 1,283,847 </t>
  </si>
  <si>
    <t>CONVERTIBLE NOTE PURCHASE AGREEMENT</t>
  </si>
  <si>
    <t xml:space="preserve"> NOTE 18  CONVERTIBLE NOTE PURCHASE AGREEMENT On April 2, 2015, the Company entered into a Convertible Note Purchase Agreement (the “Purchase Agreement”) with Fidelidade  Companhia de Seguros, S.A., a company duly incorporated and existing under the laws of Portugal and a majority-owned subsidiary of Fosun International Limited (the “Holder”). Pursuant to the Purchase Agreement, the Company agreed to issue and sell to the Holder $ 15 6.0 The Note was to bear interest at a rate of 6.0% per year payable annually and mature on the third anniversary of the issuance date of the Note, unless earlier converted. The Note constituted a general, senior, secured obligation of the Company. The Company was required to grant the Holder a security interest in certain collateral as identified in the Purchase Agreement, to secure the payment, discharge and performance of all the Company’s obligations under the Note. Mr. Zhihong Jia, Chairman and Chief Executive Officer of the Company, was to execute a guarantee in favor of the Holder, pursuant to which Mr. Jia will be jointly liable for the Company’s obligations under the Note. Subject to and upon compliance with the provisions of the Purchase Agreement, 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 subject to adjustment in certain events described in the Purchase Agreement. Upon conversion, the Company will deliver shares of common stock as set forth in the Purchase Agreement. No fractional shares will be issued upon any conversion. In connection with the entry into the Purchase Agreement, the Company will enter into a registration rights agreement (the “Registration Rights Agreement”) with the Holder as a condition to closing the sale of the Note, which sets forth the rights of the Holder to have the shares of common stock issuable upon conversion of the Note registered with the SEC for public resale under the Securities Act. Pursuant to the Registration Rights Agreement, the Company is required to file a registration statement with the SEC (the “Initial Registration Statement”) within 60 days following the date of the issuance of the Note, registering the shares of common stock issuable upon conversion of the Note. The Company is required to use its reasonable best efforts to have the Initial Registration Statement declared effective as promptly as possible following the filing thereof and, in any event, by no later than 90 days after the date of the issuance of the Note. In addition, the agreement gives the Holder the ability to exercise certain piggyback registration rights in connection with registered offerings by the Company. The Purchase Agreement was set to terminate automatically on May 31, 2015 in the absence of a closing or extension at the discretion of the Holder. Closing did not occur prior to such time because the Company had not secured a $ 15</t>
  </si>
  <si>
    <t>SUBSEQUENT EVENTS</t>
  </si>
  <si>
    <t>Subsequent Events [Abstract]</t>
  </si>
  <si>
    <t xml:space="preserve"> NOTE 19  SUBSEQUENT EVENTS On September 30, 2016, the Company entered into an Entrust Loan Agreement with the Hubei Asset Management Co., Ltd. to borrow from ICBC Wuhan Jiang'an Branch of a maximum of approximately $ 45 300 9.5 1,497 61.6 410.9 On October 14, 2016, the Company entered into a Trust Loan Agreement with the Minsheng Trust to borrow a maximum of 70 7.6 1,877.49 76.9 512.9 53.8 359 70 The Company is expected to receive the certificate of occupancy for Jewelry Park project and the ownership title will be transferred to Wuhan Lianfuda to complete the Transfer Transaction before the end of the fiscal year 2016.</t>
  </si>
  <si>
    <t>SUMMARY OF SIGNIFICANT ACCOUNTING POLICIES (Policies)</t>
  </si>
  <si>
    <t>Principles of Consolidation</t>
  </si>
  <si>
    <t xml:space="preserve"> Principles of Consolidation Wuhan Kingold Jewelry Co., Inc. (“Wuhan Kingold”) should be considered as a 100 The accompanying unaudited condensed consolidated financial statements include the financial statements of Kingold, Dragon Lead, Wuhan Vogue-Show, Wuhan Kingold and its 55 Kingold, Dragon Lead, Wuhan Vogue-Show, Wuhan Kingold, Kingold Internet and Yuhuang are hereinafter collectively referred to as the “Company.”</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the recoverability of long-lived assets, allowance for doubtful accounts, deferred tax assets and liabilities and share based compensation. Actual results could differ from those estimates.</t>
  </si>
  <si>
    <t>Restricted Cash</t>
  </si>
  <si>
    <t xml:space="preserve"> Restricted Cash As of September 30, 2016 and December 31, 2015, the Company had restricted cash of $ 111,471,928 26,649,687 5.3 106.2</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September 30, 2016 and December 31, 2015, there was no allowance recorded as the Company considers all of the accounts receivable fully collectible.</t>
  </si>
  <si>
    <t xml:space="preserve"> Inventories Inventories are stated at the lower of cost or market value, and cost is calculated on the weighted average basis. As of September 30,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Buildings 30 years Plant and machinery 15 years Motor vehicles 10 years Office furniture and electronic equipment 5  10 years Building improvements Over lease term</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September 30, 2016 and December 31, 2015.</t>
  </si>
  <si>
    <t>Property Held for Sale</t>
  </si>
  <si>
    <t xml:space="preserve"> Property Held for Sale Property held for sale relates to the Company’s commitment to sell the real estate property of Kingold Jewelry Cultural Industry Park (the “Jewelry Park”), to third party. On June 27, 2016, the Company entered into a transfer contract with third party, Wuhan Lianfuda Investment Management Co., Ltd. (“Wuhan Lianfuda”), to sell all of its interest in the Jewelry Park to Wuhan Lianfuda (the “Transfer Transaction;” see Note 5). The Transfer Transaction has not been consummated as of September 30, 2016 therefore Jewelry Park real estate property was treated as property held for sale because all of the following criteria we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expected completion of the sale will occur within one year; and · the property is actively being marketed for sale at a price that is reasonable given its current market value. Upon designation the Jewelry Park as property held for sale, the Company records the carrying value of the Jewelry Park at the lower of its carrying value or its estimated fair value, less estimated costs to sell.</t>
  </si>
  <si>
    <t>Fair value of financial instruments</t>
  </si>
  <si>
    <t xml:space="preserve">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ll current assets and liabiliti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Revenue recognition</t>
  </si>
  <si>
    <t xml:space="preserve"> Revenue Recognition Net sales (gross sales less valued added tax)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i) there are no uncertainties regarding customer acceptance; (ii) persuasive evidence of an arrangement exists; (iii) the sales price is fixed and determinable; and (iv) collectability is deemed probable. Customized production fees The Company recognizes services-based revenue (the processing fee) from such contracts for customized production when: (i) the contracted services have been performed and (ii) collectability is deemed probable. Internet sales The Company also engages in promoting the online sales of jewelry products through cooperation with Tmall.com, a large business-to-consumer online retail platform owned by Alibaba Group. Consistent with the criteria of ASC 605, Revenue Recognition, the Company recognizes revenues of internet sales when the following four revenue recognition criteria are met: (i) persuasive evidence of an arrangement exists, (ii) delivery has occurred, (iii) the selling price is fixed or determinable, and (iv) collectability is reasonably assured. In accordance with ASC 605, Revenue Recognition,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n’t bear the inventory risk and doesn’t have the ability to establish the price, revenues are recorded on a net basis.</t>
  </si>
  <si>
    <t>Income taxes</t>
  </si>
  <si>
    <t xml:space="preserve"> Income Taxe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6 and December 31, 2015. To the extent applicable, the Company records interest and penalties as a general and administrative expense. The statute of limitations for the Company’s U.S. federal income tax returns and certain state income tax returns remains open for tax years 2010 and after. As of September 30, 2016, the tax years ended December 31, 2010 through December 31, 2015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nd stock issuanc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September 30, 2016 September 30, 2015 December 31,2015 Balance sheet items, except for share capital, additional paid in capital and retained earnings, as of the period ended US$1=RMB 6.6702 US$1=RMB 6.3538 US$1=RMB6.4917 Amounts included in the statements of operations and cash flows for the period US$1=RMB 6.5802 US$1=RMB 6.1606 US$1=RMB 6.2288 </t>
  </si>
  <si>
    <t>Comprehensive Income</t>
  </si>
  <si>
    <t xml:space="preserve">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in the consolidated statements of income and comprehensive income.</t>
  </si>
  <si>
    <t>Earnings per Share</t>
  </si>
  <si>
    <t xml:space="preserve"> Earnings per Share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s Payable</t>
  </si>
  <si>
    <t xml:space="preserve"> Debts Payable Debt issuance costs related to a recognized debt liability are presented in the balance sheet as a direct deduction from the carrying amount of the debt liability, consistent with debt discounts.</t>
  </si>
  <si>
    <t>Deposit payables - Jewelry Park</t>
  </si>
  <si>
    <t xml:space="preserve"> Deposit payables - Jewelry Park Deposit payables consist of the following two components: (1) amounts received from customers relating to the pre-sale of the residential or commercial units in the Jewelry Park. The Company receives these funds and recognizes them as a liability until the revenue can be recognized; (2) amounts received from third party in connection with the Jewelry Park Transfer Transaction, to be offset against the Jewelry Park construction in process (“CIP”) in the near future when the Transfer transaction is consummated.</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Wuhan Kingold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lassification</t>
  </si>
  <si>
    <t xml:space="preserve"> Reclassification “Comprehensive income” in 2015 statements of income and comprehensive income has been changed to conform to the current period presentation. This reclassification has no effect on the accompanying unaudited condensed financial statements.</t>
  </si>
  <si>
    <t>Recent Accounting Pronouncements</t>
  </si>
  <si>
    <t xml:space="preserve"> 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at this update will have on the Company's unaudited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unaudited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unaudited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is assessing the impact of the adoption of the ASU on its unaudited condensed consolidated financial statements, disclosure requirements and methods of adoption.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 In August 2016, the FASB issued ASU No. 2016 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is currently evaluating the impact of this new standard on its unaudited condensed consolidated financial statements and related disclosure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is currently evaluating the impact of this new standard on its unaudited condensed consolidated financial statements and related disclosures.</t>
  </si>
  <si>
    <t>SUMMARY OF SIGNIFICANT ACCOUNTING POLICIES (Tables)</t>
  </si>
  <si>
    <t>Estimated Useful Lives</t>
  </si>
  <si>
    <t xml:space="preserve"> The estimated useful lives used in connection with the preparation of the financial statements are as follows: Estimated Buildings 30 years Plant and machinery 15 years Motor vehicles 10 years Office furniture and electronic equipment 5  10 years Building improvements Over lease term</t>
  </si>
  <si>
    <t>Currency Exchange Rates</t>
  </si>
  <si>
    <t xml:space="preserve"> The following table outlines the currency exchange rates that were used in creating the consolidated financial statements in this report: September 30, 2016 September 30, 2015 December 31,2015 Balance sheet items, except for share capital, additional paid in capital and retained earnings, as of the period ended US$1=RMB 6.6702 US$1=RMB 6.3538 US$1=RMB6.4917 Amounts included in the statements of operations and cash flows for the period US$1=RMB 6.5802 US$1=RMB 6.1606 US$1=RMB 6.2288 </t>
  </si>
  <si>
    <t>INVENTORIES, NET (Tables)</t>
  </si>
  <si>
    <t xml:space="preserve"> Inventories as of September 30, 2016 and December 31, 2015 consisted of the following: As of September 30, December 31, 2016 2015 Raw materials (A) $ 1,019,522,807 $ 162,766,248 Work-in-progress (B) 62,506,029 108,276,834 Finished goods (C) 15,060,662 27,260,103 Inventory valuation allowance - - Total inventory $ 1,097,089,498 $ 298,303,185 (A) Included 29,133,927 5,624,476 (B) Included 1,817,026 3,549,984 (C) Included 436,684 886,849</t>
  </si>
  <si>
    <t>PROPERTY AND EQUIPMENT, NET (Tables)</t>
  </si>
  <si>
    <t>Property Plant and Equipment</t>
  </si>
  <si>
    <t xml:space="preserve"> The following is a summary of property and equipment as of September 30, 2016 and December 31, 2015: As of September 30, December 31, 2016 2015 Buildings $ 2,364,582 $ 2,363,093 Plant and machinery 18,105,818 18,496,731 Motor vehicles 101,565 53,935 Office and electric equipment 698,021 630,312 Building improvements 892,257 - Subtotal 22,162,243 21,544,071 Less: accumulated depreciation (14,477,435) (13,921,562) Property and equipment, net $ 7,684,808 $ 7,622,509 </t>
  </si>
  <si>
    <t>PROPERTY HELD FOR SALE, JEWELRY PARK (Tables)</t>
  </si>
  <si>
    <t>Disclosure of Long Lived Assets Held-for-sale</t>
  </si>
  <si>
    <t xml:space="preserve"> The following table presents the components of the property held for sale- Jewelry Park at September 30, 2016 and December 31, 2015: As of September 30, December 31, 2016 2015 Deposit on land use right $ 9,047,947 $ 9,296,763 Construction in progress 152,867,231 105,844,259 Total assets $ 161,915,178 $ 115,141,022 Construction payables $ 53,971,233 $ 23,876,642 Deposit payable 170,908,906 22,182,171 Total liabilities $ 224,880,139 $ 46,058,813 </t>
  </si>
  <si>
    <t>LOANS (Tables)</t>
  </si>
  <si>
    <t>Schedule of Short-term Debt</t>
  </si>
  <si>
    <t xml:space="preserve"> Short term loans consist of the following: As of September 30, December 31, 2016 2015 (a) Loans payable to CITIC Bank Wuhan Branch $ - $ 6,161,714 (b) Loan payable to Bank of Hubei Wuhan Jiang’an Branch - 3,080,857 (c) Loan payable to Minsheng Trust - 46,212,857 (d) Current portion of long-term loan payable to Evergrowing Bank 299,840 - (e) Loans payable to National Trust 149,920,093 - (f) Loan payable to AJ Trust 44,976,028 - Total short term loans $ 195,195,961 $ 55,455,428 Short term loans a) Loans payable to CITIC Bank Wuhan Branch have been fully repaid on March 1, 2016. b) Loan payable to Bank of Hubei, Wuhan Jiang’an Branch has been fully repaid by September 30, 2016. c) Loan payable to Minsheng Trust has been fully repaid by September 30, 2016. d) The current portion of loans payable to Yantai Huangshan Road Branch of Evergrowing Bank (see note (i) below). e) On April 26, 2016, the Company entered into a trust loan agreement and an amendment to the trust loan agreement with the National Trust Ltd. (“National Trust”) to borrow a maximum of approximately $ 75 500 15 100 60 400 4.1 8 2,600 100 666.7 0.7 5 On July 11, 2016, the Company entered into a Trust Loan Agreement with the National Trust Ltd. (“National Trust”) to borrow a maximum of approximately $ 75 500 4.1 3 8 2,660 107.1 714.4 0.7 5 f) On April 28, 2016, Wuhan Kingold and Shanghai AJ Trust Co., Ltd. (“AJ Trust”) entered into a gold income right transfer and repurchase agreement. According to the agreement, AJ Trust acquired the income rights from Wuhan Kingold for Wuhan Kingold’s Au9999 gold worth at least RMB 412.5 45 300 10 1,542 61.8 412.5 0.4 3</t>
  </si>
  <si>
    <t>Schedule of Long-term Debt Instruments</t>
  </si>
  <si>
    <t xml:space="preserve"> Long term loans consist of the following: As of September 30, December 31, 2016 2015 (h) Loans payable to Qixia Branch of Evergrowing Bank $ 149,920,093 $ 30,808,571 (i) Loans payable to Yantai Huangshan Road Branch of Evergrowing Bank 149,470,332 - (j) Loans payable to Anxin Trust 374,800,231 - (k) Loans payable to Minsheng Trust 29,984,019 - (l) Loans payable to Chang’An Trust 29,834,098 - (m) Loans payable to Sichuan Trust 74,960,046 - (n) Loans payable to China Aviation Capital 43,476,827 - (o) Loans payable to China Construction Investment Trust 44,526,268 - Total long term loans $ 896,971,914 $ 30,808,571 (h) Loans payable to Evergrowing Bank  Qixia Branch On December 18, 2015, Wuhan Kingold signed a loan agreement with the Qixia Branch of Evergrowing Bank in the amount of approximately $ 30 200 7.5 1,300,000 45.5 303.4 In January 2016, Wuhan Kingold further signed two Loan Agreements of Circulating Funds with the Qixia Branch of Evergrowing Bank for loans of approximately $ 119.9 800 7.5 5,000,000 175 1.2 (i) Loans payable to Evergrowing Bank- Yantai Huangshan Road Branch From February 24, 2016 to March 24, 2016, Wuhan Kingold signed ten Loan Agreements with the Yantai Huangshan Road Branch of Evergrowing Bank for loans of approximately $ 149.9 1 7 5,828,750 204 1.4 149,920 1 149,920 1 149,920 1 As of September 30, 2016 February 23, 2017 $ 149,920 August 23, 2017 149,920 February 23, 2018  March 24, 2018 149,470,332 Total 149,770,172 Short term portion 299,840 Long term portion $ 149,470,332 (j) Loans payable to Anxin Trust Co., Ltd In January 2016, Wuhan Kingold signed a Collective Trust Loan Agreement with Anxin Trust Co., Ltd. (“Anxin Trust”). The agreement allows the Company to access of approximately $ 449.8 3 14.8 1,700,000 59.5 396.8 374.8 2.5 1.5 10 75 500 (k) On June 24, 2016, Wuhan Kingold entered into a loan agreement with Minsheng Trust, with an aggregate amount of approximately $ 30 200 June 22, 2018 10.85 1,090,000 42.9 285.9 0.3 2 (l) On March 9, 2016, Wuhan Kingold entered into a Trust Loan Contract with Chang’An International Trust Co., Ltd. (“Chang’An Trust”). The agreement allows the Company to access a total of approximately $ 45 300 24 13 1,121 42.9 285.9 29.8 199 0.3 1.99 (m) On September 7, 2016, the Company entered into a trust loan agreement with the Sichuan Trust Ltd. (“Sichuan Trust”) to borrow a maximum of approximately $ 149.9 1 24 September 7, 2016 September 7, 2018 8.46 1.21 7.25 2,345 100 667.3 0.7 5 75 500 75 500 (n) On September 7, 2016, the Company entered into a loan agreement with China Aviation Capital Investment Management (Shenzhen) ("China Aviation Capital") to borrow a maximum of approximately $ 90 600 43.5 290 24 September 7, 2016 September 7, 2018 7.5 3 1,473 62.1 414.5 43.5 290 (o) On August 29, 2016, the Company entered into a trust loan agreement with China Construction Investment Trust to borrow a maximum of approximately $ 45 300 24 August 29, 2016 August 29, 2018 1 7.5 1,447 60.7 405 44.5 297 0.4 3</t>
  </si>
  <si>
    <t>INCOME TAXES (Tables)</t>
  </si>
  <si>
    <t>Income from Continuing Operations Before Income Taxes</t>
  </si>
  <si>
    <t xml:space="preserve"> Income (loss) from continuing operations before income taxes was allocated between the U.S. and foreign components for the three and nine months ended September 30, 2016 and 2015: For the three months ended September 30, For the nine months ended September 30, 2016 2015 2016 2015 United States $ (170,311) $ (194,487) $ (700,575) $ (985,192) Foreign 21,203,941 12,108,862 68,608,551 21,610,455 $ 21,033,630 $ 11,914,375 $ 67,907,976 $ 20,625,263 </t>
  </si>
  <si>
    <t>Components of Income Tax Provision</t>
  </si>
  <si>
    <t xml:space="preserve"> Significant components of the income tax provision were as follows for the three and nine months ended September 30, 2016 and 2015: For the three months ended September 30, For the nine months ended September 30, 2016 2015 2016 2015 Current tax provision Federal $ - $ - $ - $ - State - - - - Foreign 25,230,923 71,176 36,891,707 3,357,451 $ 25,230,923 $ 71,176 $ 36,891,707 $ 3,357,451 Deferred tax provision (benefit) Federal $ - $ - $ - $ - State - - - - Foreign (19,909,244) 3,078,209 (19,653,506) 1,348,181 (19,909,244) 3,078,209 (19,653,506) 1,348,181 Income tax provision $ 5,321,679 $ 3,149,385 $ 17,238,201 $ 4,705,632 </t>
  </si>
  <si>
    <t>Schedule of Deferred Tax Assets and Liabilities</t>
  </si>
  <si>
    <t xml:space="preserve"> The components of deferred tax assets and deferred tax liability as of September 30, 2016 and December 31, 2015 consist of the following: As of September 30, As of December 31, 2016 2015 Deferred tax assets: Deferred tax assets from net operating losses from parent company $ 5,593,375 $ 5,335,180 Accrued interest expenses 165,243 - Accrued other expenses 733,770 - Gain from the sale of Jewelry Park 18,740,011 Valuation allowance (5,593,375) (5,335,180) 19,639,024 - Deferred tax liability: Deferred tax liability from capitalized interest 1,978,187 1,774,993 1,978,187 1,774,993 Deferred tax assets (liability) - Net $ 17,660,837 $ (1,774,993) </t>
  </si>
  <si>
    <t>EARNINGS PER SHARE (Tables)</t>
  </si>
  <si>
    <t>Reconciliation of Basic and Diluted Net Income Per Share</t>
  </si>
  <si>
    <t xml:space="preserve"> The following table presents a reconciliation of basic and diluted net income per share: For the three months ended September 30, For the nine months ended September 30, 2016 2015 2016 2015 Net income attributable to common stockholders $ 15,712,396 $ 8,764,990 $ 50,671,685 $ 15,919,631 Weighted average number of common shares outstanding - Basic 66,018,867 65,963,502 65,982,294 65,963,502 Effect of dilutive securities: Unexercised warrants and options 721,218 - 308,942 - Weighted average number of common shares outstanding - Diluted 66,740,085 65,963,502 66,291,236 65,963,502 Earnings per share-Basic $ 0.24 $ 0.13 $ 0.77 $ 0.24 Earnings per share-Diluted $ 0.24 $ 0.13 $ 0.76 $ 0.24 </t>
  </si>
  <si>
    <t>OPTIONS (Tables)</t>
  </si>
  <si>
    <t>Schedule of Share-based Compensation, Stock Options, Activity</t>
  </si>
  <si>
    <t xml:space="preserve"> The following table summarized the Company’s stock option activity: Weighted Average Number of Weighted Average Remaining Life Aggregate Options Exercise Price in Years Intrinsic Value Outstanding, December 31, 2015 3,220,000 $ 1.90 5.76 $ - Exercisable, December 31, 2015 3,009,375 $ 1.95 5.63 $ - Granted - $ - - - Forfeited - - - - Exercised - - - - Outstanding, September 30, 2016 3,220,000 $ 1.90 4.99 $ - Exercisable, September 30, 2016 3,141,250 $ 1.98 5.03 $ - </t>
  </si>
  <si>
    <t>WARRANTS (Tables)</t>
  </si>
  <si>
    <t>Summary of Status of Warrants Activities</t>
  </si>
  <si>
    <t xml:space="preserve"> Following is a summary of the status of warrant activities as of September 30, 2016 and December 31, 2015 Number of Weighted Average Weighted average warrants Exercise Price Remaining Life in Years Outstanding, December 31, 2015 294,000 $ 3.61 0.04 Granted 300,000 $ 1.35 1.25 Forfeited (294,000) - - Exercised (55,365) - - Outstanding, September 30, 2016 244,635 $ 1.38 0.78 </t>
  </si>
  <si>
    <t>NONCONTROLLING INTEREST (Tables)</t>
  </si>
  <si>
    <t>Reconciliation Of Noncontrolling Interest</t>
  </si>
  <si>
    <t xml:space="preserve"> A reconciliation of non-controlling interest as of September 30, 2016 and December 31, 2015 are as follows: As of September 30, 2016 As of December 31, 2015 Beginning Balance $ - $ - Capital Contribution 73,274 69,319 Proportionate shares of Net loss (1,910) (296) Foreign currency translation gain 1,847 4,251 Ending Balance $ 73,211 $ 73,274 </t>
  </si>
  <si>
    <t>COMMITMENTS AND CONTINGENCIES (Tables)</t>
  </si>
  <si>
    <t>Commitments and Contingencies Disclosure [Abstract]</t>
  </si>
  <si>
    <t>Schedule of Future Minimum Rental Payments for Operating Leases</t>
  </si>
  <si>
    <t xml:space="preserve"> As of September 30, 2016, the Company was obligated under non-cancellable operating leases for minimum rentals as follows: For the Twelve Months Ending September 30, 2017 $ 261,146 2018 261,146 2019 261,146 2020 261,146 2021 and thereafter 239,263 $ 1,283,847 </t>
  </si>
  <si>
    <t>SUMMARY OF SIGNIFICANT ACCOUNTING POLICIES - Additional Information (Detail) - USD ($)</t>
  </si>
  <si>
    <t>Significant Accounting Policies [Line Items]</t>
  </si>
  <si>
    <t>Controlled affiliate, ownership percentage</t>
  </si>
  <si>
    <t>45.00%</t>
  </si>
  <si>
    <t>Restricted cash and cash equivalents</t>
  </si>
  <si>
    <t>Property, Plant and Equipment, Useful Life</t>
  </si>
  <si>
    <t>50 years</t>
  </si>
  <si>
    <t>Shanghai Pudong Development Bank Ltd [Member]</t>
  </si>
  <si>
    <t>Cash deposit</t>
  </si>
  <si>
    <t>Financial Institutions [Member]</t>
  </si>
  <si>
    <t>Wuhan Kingold</t>
  </si>
  <si>
    <t>55.00%</t>
  </si>
  <si>
    <t>Equity Method Investment, Ownership Percentage</t>
  </si>
  <si>
    <t>100.00%</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Building Improvements [Member]</t>
  </si>
  <si>
    <t>Property, Plant and Equipment, Estimated Useful Lives</t>
  </si>
  <si>
    <t>Over lease term</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NET - Additional Information (Detail)</t>
  </si>
  <si>
    <t>Sep. 30, 2016USD ($)kg</t>
  </si>
  <si>
    <t>Dec. 31, 2015USD ($)kg</t>
  </si>
  <si>
    <t>Inventory Disclosure [Line Items]</t>
  </si>
  <si>
    <t>Inventory valuation reserves | $</t>
  </si>
  <si>
    <t>Gold Included In Raw Materials</t>
  </si>
  <si>
    <t>Gold Included In Work-In-Progress</t>
  </si>
  <si>
    <t>Gold Included In finished goods</t>
  </si>
  <si>
    <t>Gold Pledged For Bank Loan</t>
  </si>
  <si>
    <t>Collateralized Loan Obligations [Member]</t>
  </si>
  <si>
    <t>Debt Instrument, Collateral Amount | $</t>
  </si>
  <si>
    <t>Gold Pledged For Debt Payable</t>
  </si>
  <si>
    <t>Collateralized Debt Obligations [Member]</t>
  </si>
  <si>
    <t>INVENTORIES, NET (Detail) - USD ($)</t>
  </si>
  <si>
    <t>Raw materials</t>
  </si>
  <si>
    <t>[1]</t>
  </si>
  <si>
    <t>Work-in-progress</t>
  </si>
  <si>
    <t>[2]</t>
  </si>
  <si>
    <t>Finished goods</t>
  </si>
  <si>
    <t>[3]</t>
  </si>
  <si>
    <t>Inventory valuation allowance</t>
  </si>
  <si>
    <t>Total inventory</t>
  </si>
  <si>
    <t>Included 29,133,927 grams of Au9999 gold as of September 30, 2016 and 5,624,476 grams of Au9999 gold as of December 31, 2015.</t>
  </si>
  <si>
    <t>Included 1,817,026 grams of Au9999 gold September 30, 2016 and 3,549,984 grams of Au9999 gold as of December 31, 2015.</t>
  </si>
  <si>
    <t>Included 436,684 grams of Au9999 gold September 30, 2016 and 886,849 grams of Au9999 gold as of December 31, 2015.</t>
  </si>
  <si>
    <t>PROPERTY AND EQUIPMENT, NET - Additional Information (Detail) - USD ($)</t>
  </si>
  <si>
    <t>Summary of Property and Equipment (Detail) - USD ($)</t>
  </si>
  <si>
    <t>Office and electric equipment</t>
  </si>
  <si>
    <t>Building improvements</t>
  </si>
  <si>
    <t>Subtotal</t>
  </si>
  <si>
    <t>Less: accumulated depreciation</t>
  </si>
  <si>
    <t>Property and equipment, net</t>
  </si>
  <si>
    <t>PROPERTY HELD FOR SALE, JEWELRY PARK - Additional Information (Detail) ¥ in Millions</t>
  </si>
  <si>
    <t>1 Months Ended</t>
  </si>
  <si>
    <t>Jun. 27, 2016USD ($)</t>
  </si>
  <si>
    <t>Jun. 27, 2016CNY (¥)</t>
  </si>
  <si>
    <t>Oct. 23, 2013USD ($)a</t>
  </si>
  <si>
    <t>Oct. 23, 2013CNY (¥)a</t>
  </si>
  <si>
    <t>Sep. 30, 2016CNY (¥)</t>
  </si>
  <si>
    <t>Oct. 23, 2013m²</t>
  </si>
  <si>
    <t>Oct. 23, 2013ft²</t>
  </si>
  <si>
    <t>Deposit On Land Use Right [Line Items]</t>
  </si>
  <si>
    <t>Area of Land | a</t>
  </si>
  <si>
    <t>Interest Costs Capitalized</t>
  </si>
  <si>
    <t>Construction In Progress</t>
  </si>
  <si>
    <t>Repayments of Advances for Construction</t>
  </si>
  <si>
    <t>Construction Payable, Current</t>
  </si>
  <si>
    <t>Short-term Debt</t>
  </si>
  <si>
    <t>Disposal Group, Including Discontinued Operation, Consideration</t>
  </si>
  <si>
    <t>Wuhan Wansheng [Member]</t>
  </si>
  <si>
    <t>Long-term Purchase Commitment, Amount</t>
  </si>
  <si>
    <t>Wuhan Lianfuda Investment Management Co., Ltd. [Member]</t>
  </si>
  <si>
    <t>Disposal Group ,Share Acquisition Fee And Construction Fess Payable</t>
  </si>
  <si>
    <t>Disposal Group Business Transfer Fee Payable</t>
  </si>
  <si>
    <t>60.00%</t>
  </si>
  <si>
    <t>Business Combination, Consideration Transferred</t>
  </si>
  <si>
    <t>Development and Construction</t>
  </si>
  <si>
    <t>Area of Land</t>
  </si>
  <si>
    <t>Area of Land | ft²</t>
  </si>
  <si>
    <t>Deposit On Land Use Right</t>
  </si>
  <si>
    <t>Land Use Right | Wuhan Kingold</t>
  </si>
  <si>
    <t>Area of Land | m²</t>
  </si>
  <si>
    <t>Property Held For Sale, Jewelry Park Components of The Property Held for Sale (Detail) - USD ($)</t>
  </si>
  <si>
    <t>Long Lived Assets Held-for-sale [Line Items]</t>
  </si>
  <si>
    <t>Deposit on land use right</t>
  </si>
  <si>
    <t>Construction in progress</t>
  </si>
  <si>
    <t>Total assets</t>
  </si>
  <si>
    <t>Construction payables</t>
  </si>
  <si>
    <t>Deposit payable</t>
  </si>
  <si>
    <t>Total liabilities</t>
  </si>
  <si>
    <t>LOANS - Additional Information (Detail) ¥ in Thousands</t>
  </si>
  <si>
    <t>Oct. 13, 2016USD ($)</t>
  </si>
  <si>
    <t>Oct. 13, 2016CNY (¥)</t>
  </si>
  <si>
    <t>Oct. 11, 2016USD ($)</t>
  </si>
  <si>
    <t>Oct. 11, 2016CNY (¥)</t>
  </si>
  <si>
    <t>Oct. 09, 2016USD ($)</t>
  </si>
  <si>
    <t>Oct. 09, 2016CNY (¥)</t>
  </si>
  <si>
    <t>Sep. 07, 2016USD ($)kg</t>
  </si>
  <si>
    <t>Sep. 07, 2016CNY (¥)</t>
  </si>
  <si>
    <t>Jul. 11, 2016USD ($)kg</t>
  </si>
  <si>
    <t>Mar. 09, 2016USD ($)kg</t>
  </si>
  <si>
    <t>Aug. 29, 2016USD ($)kg</t>
  </si>
  <si>
    <t>Jun. 24, 2016USD ($)g</t>
  </si>
  <si>
    <t>Apr. 28, 2016USD ($)</t>
  </si>
  <si>
    <t>Apr. 28, 2016CNY (¥)kg</t>
  </si>
  <si>
    <t>Apr. 26, 2016USD ($)kg</t>
  </si>
  <si>
    <t>Apr. 26, 2016CNY (¥)</t>
  </si>
  <si>
    <t>Mar. 24, 2016USD ($)g</t>
  </si>
  <si>
    <t>Mar. 24, 2016CNY (¥)</t>
  </si>
  <si>
    <t>Jan. 31, 2016USD ($)g</t>
  </si>
  <si>
    <t>Sep. 07, 2016CNY (¥)kg</t>
  </si>
  <si>
    <t>Aug. 29, 2016CNY (¥)kg</t>
  </si>
  <si>
    <t>Jul. 11, 2016CNY (¥)kg</t>
  </si>
  <si>
    <t>Jun. 24, 2016CNY (¥)g</t>
  </si>
  <si>
    <t>Apr. 26, 2016CNY (¥)kg</t>
  </si>
  <si>
    <t>Mar. 24, 2016CNY (¥)g</t>
  </si>
  <si>
    <t>Mar. 09, 2016CNY (¥)kg</t>
  </si>
  <si>
    <t>Jan. 31, 2016CNY (¥)g</t>
  </si>
  <si>
    <t>Dec. 18, 2015USD ($)g</t>
  </si>
  <si>
    <t>Dec. 18, 2015CNY (¥)g</t>
  </si>
  <si>
    <t>Debt Instrument [Line Items]</t>
  </si>
  <si>
    <t>Interest Expense, Debt | $</t>
  </si>
  <si>
    <t>Long-term Debt, Total</t>
  </si>
  <si>
    <t>First Installment [Member]</t>
  </si>
  <si>
    <t>Debt Instrument, Periodic Payment</t>
  </si>
  <si>
    <t>Second Installment [Member]</t>
  </si>
  <si>
    <t>Chang'an International Trust Co., Ltd</t>
  </si>
  <si>
    <t>Debt Instrument, Interest Rate During Period</t>
  </si>
  <si>
    <t>13.00%</t>
  </si>
  <si>
    <t>Secured Debt</t>
  </si>
  <si>
    <t>Line of Credit Facility, Maximum Borrowing Capacity</t>
  </si>
  <si>
    <t>Gold Lease Outstanding</t>
  </si>
  <si>
    <t>Debt Instrument, Term</t>
  </si>
  <si>
    <t>24 months</t>
  </si>
  <si>
    <t>Proceeds From Secured Lines Of Credit</t>
  </si>
  <si>
    <t>Long-term Debt, Percentage Bearing Fixed Interest, Percentage Rate</t>
  </si>
  <si>
    <t>7.50%</t>
  </si>
  <si>
    <t>Gold Lease Outstanding | g</t>
  </si>
  <si>
    <t>Minsheng Bank Trust Fund</t>
  </si>
  <si>
    <t>Debt Instrument, Maturity Date</t>
  </si>
  <si>
    <t>Jun. 22,
		2018</t>
  </si>
  <si>
    <t>10.85%</t>
  </si>
  <si>
    <t>Debt Instrument, Face Amount</t>
  </si>
  <si>
    <t>Yangtai Huangshan Road Branch of Evergrowing Bank [Member]</t>
  </si>
  <si>
    <t>7.00%</t>
  </si>
  <si>
    <t>Repayments of Debt</t>
  </si>
  <si>
    <t>Yangtai Huangshan Road Branch of Evergrowing Bank [Member] | August Twenty Third 2016 [Member]</t>
  </si>
  <si>
    <t>Yangtai Huangshan Road Branch of Evergrowing Bank [Member] | February Twenty Third 2017 [Member]</t>
  </si>
  <si>
    <t>Collective Trust Loan Agreement [Member]</t>
  </si>
  <si>
    <t>Debt Instrument, Collateral Amount</t>
  </si>
  <si>
    <t>Collective Trust Loan Agreement [Member] | Subsequent Event</t>
  </si>
  <si>
    <t>The National Trust Ltd [Member]</t>
  </si>
  <si>
    <t>4.10%</t>
  </si>
  <si>
    <t>8.00%</t>
  </si>
  <si>
    <t>3 days</t>
  </si>
  <si>
    <t>AJ Trust Co., Ltd. [Member]</t>
  </si>
  <si>
    <t>10.00%</t>
  </si>
  <si>
    <t>Debt Instrument, Face Amount | ¥</t>
  </si>
  <si>
    <t>Payments to Acquire Intangible Assets</t>
  </si>
  <si>
    <t>Anxin Trust Co., Ltd [Member]</t>
  </si>
  <si>
    <t>14.80%</t>
  </si>
  <si>
    <t>36 months</t>
  </si>
  <si>
    <t>Sichuan Trust Ltd [Member]</t>
  </si>
  <si>
    <t>8.46%</t>
  </si>
  <si>
    <t>7.25%</t>
  </si>
  <si>
    <t>Debt Instrument, Maturity Date Range, Start</t>
  </si>
  <si>
    <t>Sep. 7,
		2016</t>
  </si>
  <si>
    <t>Debt Instrument, Maturity Date Range, End</t>
  </si>
  <si>
    <t>Sep. 7,
		2018</t>
  </si>
  <si>
    <t>Restricted Investments</t>
  </si>
  <si>
    <t>First Interest On Principal, Percentage</t>
  </si>
  <si>
    <t>1.21%</t>
  </si>
  <si>
    <t>Sichuan Trust Ltd [Member] | Subsequent Event</t>
  </si>
  <si>
    <t>Proceeds from Short-term Debt</t>
  </si>
  <si>
    <t>China Aviation Capital Investment Management [Member]</t>
  </si>
  <si>
    <t>3.00%</t>
  </si>
  <si>
    <t>China Construction Investment Trust [Member]</t>
  </si>
  <si>
    <t>1.00%</t>
  </si>
  <si>
    <t>Line Of Credit Facility Additional Borrowing Capacity</t>
  </si>
  <si>
    <t>Aug. 29,
		2016</t>
  </si>
  <si>
    <t>Aug. 29,
		2018</t>
  </si>
  <si>
    <t>China Construction Investment Trust [Member] | Subsequent Event</t>
  </si>
  <si>
    <t>Short Term Loans (Detail) - USD ($)</t>
  </si>
  <si>
    <t>Short Term Debt [Line Items]</t>
  </si>
  <si>
    <t>Current portion of long-term loan payable</t>
  </si>
  <si>
    <t>CITIC Bank Wuhan Branch</t>
  </si>
  <si>
    <t>Bank of Hubei Wuhan Jiang’an Branch</t>
  </si>
  <si>
    <t>Minsheng Trust [Member]</t>
  </si>
  <si>
    <t>[4]</t>
  </si>
  <si>
    <t>National Trust [Member]</t>
  </si>
  <si>
    <t>[5]</t>
  </si>
  <si>
    <t>Aijian Trust [Member]</t>
  </si>
  <si>
    <t>[6]</t>
  </si>
  <si>
    <t>The current portion of loans payable to Yantai Huangshan Road Branch of Evergrowing Bank (see note (i) below).</t>
  </si>
  <si>
    <t>Loans payable to CITIC Bank Wuhan Branch have been fully repaid on March 1, 2016.</t>
  </si>
  <si>
    <t>Loan payable to Bank of Hubei, Wuhan Jiang’an Branch has been fully repaid by September 30, 2016.</t>
  </si>
  <si>
    <t>Loan payable to Minsheng Trust has been fully repaid by September 30, 2016.</t>
  </si>
  <si>
    <t>On April 26, 2016, the Company entered into a trust loan agreement and an amendment to the trust loan agreement with the National Trust Ltd. (“National Trust”) to borrow a maximum of approximately $75 million (RMB 500 million) as working capital loan. The loan is comprised of two installments, with the first installment of approximately $15 million (RMB 100 million) and the second installment of approximately $60 million (RMB 400 million). Each installment has a one-year term starting from the installment release date. For each installment, the Company is required to make the first interest payment equal to 4.1% of the principal received, then the rest of interest payments are calculated based on a fixed interest rate of 8% and due on semi-annual basis. The Company is required to pledge 2,600 kilogram of Au9995 gold with carrying value of approximately $100 million (RMB 666.7 million) as collateral to secure this loan. The loan is jointly guaranteed by Mr. Zhihong Jia, the CEO and Chairman of the Company, and Wuhan Vogue-Show. The Company received full proceeds in May 2016. The Company also made a restricted deposit of approximately $0.7 million (RMB 5 million) to secure these loans. The deposit will be refunded when the loan is repaid upon maturity. On July 11, 2016, the Company entered into a Trust Loan Agreement with the National Trust Ltd. (“National Trust”) to borrow a maximum of approximately $75 million (RMB 500 million) as a working capital loan. The Company is required to make first interest payment equal to 4.1% of the loan principal amount within 3 days after the loan proceeds are received. Subsequently, the Company is subject to 8% interest which will be paid on a semiannual basis. The term of the loan is one year from the payment release date and could be extended for one additional year. The Company is required to pledge 2,660 kilogram of Au9995 gold with carrying value of approximately $107.1 million (RMB 714.4 million) as collateral. The loan is guaranteed by Mr. Zhihong Jia, the CEO and Chairman of the Company, and Wuhan Vogue-Show. The Company also made a restricted deposit of approximately $0.7 million (RMB 5 million) to secure these loans. The deposit will be refunded when the loan is repaid upon maturity.</t>
  </si>
  <si>
    <t>On April 28, 2016, Wuhan Kingold and Shanghai AJ Trust Co., Ltd. (“AJ Trust”) entered into a gold income right transfer and repurchase agreement. According to the agreement, AJ Trust acquired the income rights from Wuhan Kingold for Wuhan Kingold’s Au9999 gold worth at least RMB 412.5 million based on the closing price of gold on the most recent trading day at the Shanghai Gold Exchange (the “Gold Income Right”). AJ Trust’s acquisition price for the Gold Income Right was approximately $45 million (RMB 300 million) (the “Acquisition Price”). Wuhan Kingold is required to repurchase the Gold Income Right back from AJ Trust with installments and the last installment shall be within the 24 months after establishment of the trust plan. The repurchase price is equal to the Acquisition Price with annual return of 10% for the period from the agreement date and the last repayment date. The repurchase obligation may be accelerated under certain conditions, including upon breach of representations or warranties, certain cross-defaults, upon the occurrence of certain material events affecting the financial viability of Wuhan Kingold, and other customary conditions. Wuhan Kingold pledged the 1,542 kilograms of related Au9999 gold under the Gold Income Right to AJ Trust. The agreement is also personally guaranteed by Mr. Zhihong Jia, the CEO and Chairman. As of September 30, 2016, the carrying value of the pledged gold was approximately $61.8 million (RMB 412.5 million). The Company also made a restricted deposit of $0.4 million (RMB 3 million) to secure this loan. The deposit will be refunded when the loan is repaid upon maturity. Management believes the substance of this agreement is a debt arrangement with AJ Trust, therefore AJ Trust’s acquisition price was recorded as loan payable. Since Wuhan Kingold has a right to repurchase the Gold Income Right in 12 months, the loan is treated as a short term loan.</t>
  </si>
  <si>
    <t>Long Term Loans (Detail) - USD ($)</t>
  </si>
  <si>
    <t>Total long term loans</t>
  </si>
  <si>
    <t>Qixia Branch of Evergrowing Bank [Member]</t>
  </si>
  <si>
    <t>Huangshan Road Branch of Evergrowing Bank [Member]</t>
  </si>
  <si>
    <t>Anxin Trust [Member]</t>
  </si>
  <si>
    <t>Mingsheng Trust [Member]</t>
  </si>
  <si>
    <t>Changan Trust [Member]</t>
  </si>
  <si>
    <t>Sichuan Trust [Member]</t>
  </si>
  <si>
    <t>China Aviation Capital [Member]</t>
  </si>
  <si>
    <t>[7]</t>
  </si>
  <si>
    <t>[8]</t>
  </si>
  <si>
    <t>Loans payable to Evergrowing Bank  Qixia Branch On December 18, 2015, Wuhan Kingold signed a loan agreement with the Qixia Branch of Evergrowing Bank in the amount of approximately $30 million (RMB 200 million). This loan was used to partially fund the construction of the Jewelry Park and as working capital. The loan period was from December 18, 2015 to December 15, 2017 with the annual interest of 7.5%. The loan is secured by 1,300,000 grams of Au9999 gold with carrying value of approximately $45.5 million (RMB 303.4 million). In addition, the Company’s CEO and Chairman, Mr. Zhihong Jia signed a guarantee agreement with the bank, to provide a guarantee for the loan. In January 2016, Wuhan Kingold further signed two Loan Agreements of Circulating Funds with the Qixia Branch of Evergrowing Bank for loans of approximately $119.9 million (RMB 800 million) in aggregate. The purpose of the loans is for purchasing gold. The terms of loans are two years and bear fixed interest of 7.5% per year. The loans are secured by 5,000,000 grams of Au9999 gold in aggregate with carrying value of approximately $175 million (RMB 1.2 billion) and are guaranteed by Mr. Zhihong Jia,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 There are no financial covenant requirements for the loans.</t>
  </si>
  <si>
    <t>Loans payable to Evergrowing Bank- Yantai Huangshan Road Branch From February 24, 2016 to March 24, 2016, Wuhan Kingold signed ten Loan Agreements with the Yantai Huangshan Road Branch of Evergrowing Bank for loans of approximately $149.9 million (RMB 1 billion) in aggregate. The purpose of the loans is for purchasing gold. The terms of loans are two years and bear fixed interest of 7% per year. The loans are secured by 5,828,750 gram of Au9999 gold in aggregate with carrying value of approximately $204 million (RMB 1.4 billion) and are guaranteed by Mr. Zhihong Jia, the CEO and Chairman of the Company. Based on the loan repayment plan as specified in the loan agreements, approximately $149,920 (RMB 1 million) was repaid in August 2016. Approximately $149,920 (RMB 1 million) should be repaid on February 23, 2017 and another $149,920 (RMB 1 million) should be repaid in August 23, 2017. Accordingly, these amounts have been reclassified as the current portion of the long-term loans. The remaining loans are due in February to March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 There are no financial covenant requirements for the loans. The repayment requirement is listed below:</t>
  </si>
  <si>
    <t>Loans payable to Anxin Trust Co., Ltd In January 2016, Wuhan Kingold signed a Collective Trust Loan Agreement with Anxin Trust Co., Ltd. (“Anxin Trust”). The agreement allows the Company to access of approximately $449.8 million (RMB 3 billion) within 60 months. Each individual loan will bear a fixed annual interest of 14.8% with a term of 36 months or less. The loan is subject to certain covenants required by the agreement. The purpose of this trust loan is to provide working capital for the Company to purchase gold. The loan is secured by 1,700,000 gram of Au9999 gold in aggregate with carrying value of approximately $59.5 million (RMB 396.8 million). There is no financial covenant requirement for this loan. The loan is also guaranteed by Mr. Zhihong Jia, the CEO and Chairman of the Company. As of September 30, 2016, the Company received an aggregate of approximately $374.8 million (RMB 2.5 billion) from the loan. The Company also made a restricted deposit of approximately $1.5 million (RMB 10 million) to secure these loans. The deposit will be refunded when the loan is repaid upon maturity. On October 11, 2016, the Company subsequently obtained additional loan of approximately $75 million (RMB 500 million) from Anxin Trust under the same loan agreement.</t>
  </si>
  <si>
    <t>On June 24, 2016, Wuhan Kingold entered into a loan agreement with Minsheng Trust, with an aggregate amount of approximately $30 million (RMB 200 million), with a maturity date of June 22, 2018. The annual interest rate was 10.85%. The loan is to be used for the working capital. Wuhan Kingold pledged 1,090,000 grams of gold with carrying value of approximately $42.9 million (RMB 285.9 million) as of September 30, 2016 to secure this loan. The Company was also required to pledge approximately $0.3 million (RMB 2 million) restricted cash with Minsheng Trust as collateral. In addition, the Company’s CEO, Mr. Zhihong Jia and his wife, Ms. Lili Huang, jointly signed a guarantee agreement with the Minsheng Trust, to provide a guarantee for the loan.</t>
  </si>
  <si>
    <t>On March 9, 2016, Wuhan Kingold entered into a Trust Loan Contract with Chang’An International Trust Co., Ltd. (“Chang’An Trust”). The agreement allows the Company to access a total of approximately $45 million (RMB 300 million) for the purpose of working capital needs. The loan has a 24-month term starting from the date of releasing the loan, and bears interest at a fixed rate of 13% per annum. The loan is secured by 1,121 kilograms of Au9995 gold, which approximately $42.9 million (RMB 285.9 million) is pledged by Wuhan Kingold. The loan is guaranteed by Mr. Zhihong Jia, the CEO and Chairman of the Company and shall be repaid upon maturity. As of September 30, 2016, the Company received an aggregate of approximately $29.8 million (RMB 199 million) from the loan. The Company also made a restricted deposit of approximately $0.3 million (RMB 1.99 million) to secure these loans. The deposit will be refunded when the loan is repaid upon maturity.</t>
  </si>
  <si>
    <t>On September 7, 2016, the Company entered into a trust loan agreement with the Sichuan Trust Ltd. (“Sichuan Trust”) to borrow a maximum of approximately $149.9 million (RMB 1 billion) as working capital loan. The loan period is 24 months from September 7, 2016 to September 7, 2018. For the loan obtained the Company is required to make interest payments are calculated based on a fixed annual interest rate of 8.46% (the Company is required to make the first interest payment equal to 1.21% of the principal received, then the rest of interest payments are calculated based on a fixed interest rate of 7.25%). The Company is required to pledge 2,345 kilogram of Au9999 gold with carrying value of approximately $100 million (RMB 667.3 million) as collateral to secure this loan. The loan is guaranteed by Mr. Zhihong Jia, the CEO and Chairman of the Company. The Company also made a restricted deposit of approximately $0.7 million (RMB 5 million) to secure these loans. The deposit will be refunded when the loan is repaid upon maturity. As of September 30, 2016, the Company received an aggregate of approximately $75 million (RMB 500 million) from the loan. On October 13, 2016, the Company subsequently obtained additional loan of approximately $75 million (RMB 500 million) from Sichuan Trust under the same loan agreement.</t>
  </si>
  <si>
    <t>On September 7, 2016, the Company entered into a trust loan agreement with China Aviation Capital Investment Management (Shenzhen) ("China Aviation Capital") to borrow a maximum of approximately $90 million (RMB 600 million) as working capital loan. The first installment of the loan is approximately $43.5 million (approximately RMB 290 million) with a period of 24 months from September 7, 2016 to September 7, 2018. For the loan obtained, the Company is required to make interest payments calculated based on a fixed annual interest rate of 7.5% and a one-time consulting fee of 3% based on the principal amount received. The Company is required to pledge 1,473 kilogram of Au9999 gold with carrying value of approximately $62.1 million (RMB 414.5 million) as collateral to secure this loan. The loan is guaranteed by Mr. Zhihong Jia, the CEO and Chairman of the Company. As of September 30, 2016, the Company received an aggregate of approximately $43.5 million (approximately RMB 290 million) from the loan.</t>
  </si>
  <si>
    <t>On August 29, 2016, the Company entered into a trust loan agreement with China Construction Investment Trust to borrow a maximum of approximately $45 million (RMB 300 million) as working capital loan for the purpose of purchasing of gold solely with a period of 24 months from August 29, 2016 to August 29, 2018. For the loan obtained, the Company is required to make interest payments calculated based on a fixed annual interest rate. The interest payment is divided into two parts: (1) 1% of the principal amount received is required to be paid before December 25, 2016; (2) the remaining interest payments are calculated based on a fixed interest rate of 7.5% and due on quarterly basis. The Company is required to pledge 1,447 kilogram of Au9999 gold with carrying value of approximately $60.7 million (RMB 405 million) as collateral to secure this loan. The loan is guaranteed by Mr. Zhihong Jia, the CEO and Chairman of the Company. As of September 30, 2016, approximately $44.5 million (RMB 297 million) of the loan was received by the Company. On October 9, 2016, the Company subsequently received the rest of $0.4 million (RMB 3 million) of the loan.</t>
  </si>
  <si>
    <t>Loans payable to Evergrowing Bank (Detail) - USD ($)</t>
  </si>
  <si>
    <t>Schedule Of Repayment Requirement [Line Items]</t>
  </si>
  <si>
    <t>Current portion</t>
  </si>
  <si>
    <t>Long-term portion</t>
  </si>
  <si>
    <t>Evergrowing Bank, Yantai Huangshan Branch [Member]</t>
  </si>
  <si>
    <t>February 23, 2017 | Evergrowing Bank, Yantai Huangshan Branch [Member]</t>
  </si>
  <si>
    <t>August 23, 2017 | Evergrowing Bank, Yantai Huangshan Branch [Member]</t>
  </si>
  <si>
    <t>February 23, 2018 - March 24, 2018 | Evergrowing Bank, Yantai Huangshan Branch [Member]</t>
  </si>
  <si>
    <t>DEBTS PAYABLE - Additional Information (Detail) ¥ in Millions</t>
  </si>
  <si>
    <t>12 Months Ended</t>
  </si>
  <si>
    <t>Aug. 12, 2014CNY (¥)</t>
  </si>
  <si>
    <t>Debts Payable [Line Items]</t>
  </si>
  <si>
    <t>Interest and Debt Expense</t>
  </si>
  <si>
    <t>Amortization of Financing Costs</t>
  </si>
  <si>
    <t>Private Placement Agreemet [Member]</t>
  </si>
  <si>
    <t>Spd Bank [Member]</t>
  </si>
  <si>
    <t>DEPOSIT PAYABLES - JEWELRY PARK - Additional Information (Detail) ¥ in Millions, $ in Millions</t>
  </si>
  <si>
    <t>Dec. 31, 2015CNY (¥)</t>
  </si>
  <si>
    <t>Proceeds from Divestiture of Businesses</t>
  </si>
  <si>
    <t>Cash Divested from Deconsolidation</t>
  </si>
  <si>
    <t>Kingold Jewelry Park</t>
  </si>
  <si>
    <t>Proceeds from Customers</t>
  </si>
  <si>
    <t>RELATED PARTY TRANSACTIONS - Additional Information (Detail) - USD ($)</t>
  </si>
  <si>
    <t>Related Party Transaction [Line Items]</t>
  </si>
  <si>
    <t>Advances to Affiliate</t>
  </si>
  <si>
    <t>Chairman and Chief Executive Officer</t>
  </si>
  <si>
    <t>INCOME TAXES - Additional Information (Detail) - USD ($)</t>
  </si>
  <si>
    <t>Income Taxes [Line Items]</t>
  </si>
  <si>
    <t>Net operating loss carry forwards</t>
  </si>
  <si>
    <t>Net operating loss carry forwards, expiration date</t>
  </si>
  <si>
    <t>Net operating loss carry forwards, valuation allowance</t>
  </si>
  <si>
    <t>Applicable income tax rate</t>
  </si>
  <si>
    <t>25.00%</t>
  </si>
  <si>
    <t>Deferred Tax Liabilities, Gross</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Income Tax Expense (Benefit), Total</t>
  </si>
  <si>
    <t>Income tax provision</t>
  </si>
  <si>
    <t>Components Of Deferred Tax Assets and Deferred Tax Liability (Detail) - USD ($)</t>
  </si>
  <si>
    <t>Deferred tax assets:</t>
  </si>
  <si>
    <t>Deferred tax assets from net operating losses from parent company</t>
  </si>
  <si>
    <t>Accrued interest expenses</t>
  </si>
  <si>
    <t>Accrued other expenses</t>
  </si>
  <si>
    <t>Gain from the sale of Jewelry Park</t>
  </si>
  <si>
    <t>Valuation allowance</t>
  </si>
  <si>
    <t>Deferred tax assets</t>
  </si>
  <si>
    <t>Deferred tax liability:</t>
  </si>
  <si>
    <t>Deferred tax liability from capitalized interest</t>
  </si>
  <si>
    <t>Deferred tax liabilities</t>
  </si>
  <si>
    <t>Deferred tax assets (liability) - Net</t>
  </si>
  <si>
    <t>EARNINGS PER SHARE - Additional Information (Detail) - shares</t>
  </si>
  <si>
    <t>Earnings Per Share Disclosure [Line Items]</t>
  </si>
  <si>
    <t>Incremental Common Shares Attributable to Dilutive Effect of Call Options and Warrants</t>
  </si>
  <si>
    <t>Reconciliation of Basic and Diluted Net Income Per Share (Detail) - USD ($)</t>
  </si>
  <si>
    <t>Schedule of Earnings Per Share, Basic and Diluted, by Common Class [Line Items]</t>
  </si>
  <si>
    <t>Net income attributable to common stockholders</t>
  </si>
  <si>
    <t>Weighted average number of common shares outstanding - Basic</t>
  </si>
  <si>
    <t>Effect of dilutive securities:</t>
  </si>
  <si>
    <t>Unexercised warrants and options</t>
  </si>
  <si>
    <t>Weighted average number of common shares outstanding - Diluted</t>
  </si>
  <si>
    <t>Earnings per share - Basic</t>
  </si>
  <si>
    <t>Earnings per share - Diluted</t>
  </si>
  <si>
    <t>OPTIONS - Additional Information (Detail) - USD ($)</t>
  </si>
  <si>
    <t>Apr. 01, 2012</t>
  </si>
  <si>
    <t>Jan. 09, 2012</t>
  </si>
  <si>
    <t>Jan. 02, 2012</t>
  </si>
  <si>
    <t>Feb. 25, 2015</t>
  </si>
  <si>
    <t>Jul. 16, 2013</t>
  </si>
  <si>
    <t>Share-based Compensation Arrangement by Share-based Payment Award [Line Items]</t>
  </si>
  <si>
    <t>Options granted, exercise price</t>
  </si>
  <si>
    <t>Stock compensation expense</t>
  </si>
  <si>
    <t>Stock Option</t>
  </si>
  <si>
    <t>Options granted</t>
  </si>
  <si>
    <t>Fair value assumptions, volatility rate</t>
  </si>
  <si>
    <t>124.81%</t>
  </si>
  <si>
    <t>Fair value assumptions, risk free interest rate</t>
  </si>
  <si>
    <t>1.98%</t>
  </si>
  <si>
    <t>Fair value assumptions, expected term</t>
  </si>
  <si>
    <t>Fair value of options</t>
  </si>
  <si>
    <t>Stock Option | On date three months after Initial Vesting Date and on such date every third month thereafter</t>
  </si>
  <si>
    <t>Options granted, exercisable percentage</t>
  </si>
  <si>
    <t>6.25%</t>
  </si>
  <si>
    <t>Stock Options After Stockholder Approval</t>
  </si>
  <si>
    <t>Stock Options Granted In 2011</t>
  </si>
  <si>
    <t>Stock option grants</t>
  </si>
  <si>
    <t>Members of Management and Directors | Stock Option</t>
  </si>
  <si>
    <t>Chief Financial Officer | Stock Option</t>
  </si>
  <si>
    <t>124.50%</t>
  </si>
  <si>
    <t>2.23%</t>
  </si>
  <si>
    <t>Non-Employee Directors</t>
  </si>
  <si>
    <t>Non-Employee Directors | Stock Option</t>
  </si>
  <si>
    <t>118.01%</t>
  </si>
  <si>
    <t>2.55%</t>
  </si>
  <si>
    <t>6 years 3 months</t>
  </si>
  <si>
    <t>Non employee Directors One</t>
  </si>
  <si>
    <t>Non employee Directors One | Stock Option</t>
  </si>
  <si>
    <t>115.20%</t>
  </si>
  <si>
    <t>1.96%</t>
  </si>
  <si>
    <t>Stock Option Activity (Detail) - USD ($)</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4 years 11 months 26 days</t>
  </si>
  <si>
    <t>5 years 9 months 4 days</t>
  </si>
  <si>
    <t>Weighted Average Remaining Life in Years Granted</t>
  </si>
  <si>
    <t>0 years</t>
  </si>
  <si>
    <t>Weighted Average Remaining Life in Years Exercisable</t>
  </si>
  <si>
    <t>5 years 11 days</t>
  </si>
  <si>
    <t>5 years 7 months 17 days</t>
  </si>
  <si>
    <t>Aggregate Intrinsic Value Outstanding</t>
  </si>
  <si>
    <t>Aggregate Intrinsic Value Granted</t>
  </si>
  <si>
    <t>Aggregate Intrinsic Value Forfeited</t>
  </si>
  <si>
    <t>Aggregate Intrinsic Value Exercised</t>
  </si>
  <si>
    <t>Aggregate Intrinsic Value Exercisable</t>
  </si>
  <si>
    <t>WARRANTS - Additional Information (Detail) - USD ($)</t>
  </si>
  <si>
    <t>Aug. 12, 2015</t>
  </si>
  <si>
    <t>Jan. 13, 2011</t>
  </si>
  <si>
    <t>Jun. 27, 2016</t>
  </si>
  <si>
    <t>Apr. 18, 2016</t>
  </si>
  <si>
    <t>Mar. 29, 2016</t>
  </si>
  <si>
    <t>Class of Warrant or Right, Issued</t>
  </si>
  <si>
    <t>Share-based Compensation Arrangement by Share-based Payment Award, Options, Grants in Period, Intrinsic Value</t>
  </si>
  <si>
    <t>Selling, General and Administrative Expense, Total</t>
  </si>
  <si>
    <t>Wallington Investment Holdings Ltd [Member]</t>
  </si>
  <si>
    <t>Class of Warrant or Right, Exercise Price of Warrants or Rights</t>
  </si>
  <si>
    <t>Rodman Renshaw, LLC [Member]</t>
  </si>
  <si>
    <t>Bespoke Independent Partners [Member]</t>
  </si>
  <si>
    <t>Investment Warrants Expiration Date 1</t>
  </si>
  <si>
    <t>Jun. 28,
		2017</t>
  </si>
  <si>
    <t>Warrants and Rights Outstanding</t>
  </si>
  <si>
    <t>Stock Issued During Period, Value, Issued for Services</t>
  </si>
  <si>
    <t>Class of Warrant or Right, Number of Securities Called by Warrants or Rights</t>
  </si>
  <si>
    <t>Bespoke Independent Partners [Member] | Warrant [Member]</t>
  </si>
  <si>
    <t>Share Based Compensation Arrangement By Share Based Payment Award Fair Value Assumptions Expected Volatility Rate</t>
  </si>
  <si>
    <t>79.70%</t>
  </si>
  <si>
    <t>81.00%</t>
  </si>
  <si>
    <t>Share Based Compensation Arrangement By Share Based Payment Award Fair Value Assumptions Risk Free Interest Rate</t>
  </si>
  <si>
    <t>0.63%</t>
  </si>
  <si>
    <t>0.84%</t>
  </si>
  <si>
    <t>Sharebased Compensation Arrangement By Sharebased Payment Award Fair Value Assumptions Expected Term 1</t>
  </si>
  <si>
    <t>1 year 3 months</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Summary of Status of Warrants Activities (Detail) - Warrant [Member]</t>
  </si>
  <si>
    <t>Sep. 30, 2016$ / sharesshares</t>
  </si>
  <si>
    <t>Number of warrants</t>
  </si>
  <si>
    <t>Outstanding, December 31, 2015 | shares</t>
  </si>
  <si>
    <t>Granted | shares</t>
  </si>
  <si>
    <t>Forfeited | shares</t>
  </si>
  <si>
    <t>Exercised | shares</t>
  </si>
  <si>
    <t>Outstanding, September 30, 2016 | shares</t>
  </si>
  <si>
    <t>Weighted Average Exercise Price</t>
  </si>
  <si>
    <t>Outstanding, December 31, 2015 | $ / shares</t>
  </si>
  <si>
    <t>Granted | $ / shares</t>
  </si>
  <si>
    <t>Forfeited | $ / shares</t>
  </si>
  <si>
    <t>Exercised | $ / shares</t>
  </si>
  <si>
    <t>Outstanding, September 30, 2016 | $ / shares</t>
  </si>
  <si>
    <t>Weighted average Remaining Life in Years</t>
  </si>
  <si>
    <t>Outstanding at beginning of period</t>
  </si>
  <si>
    <t>14 days</t>
  </si>
  <si>
    <t>Granted</t>
  </si>
  <si>
    <t>Outstanding at end of period</t>
  </si>
  <si>
    <t>9 months 11 days</t>
  </si>
  <si>
    <t>NONCONTROLLING INTEREST - Additional Information (Detail)</t>
  </si>
  <si>
    <t>Noncontrolling Interest [Line Items]</t>
  </si>
  <si>
    <t>Minority Interest Ownership Percentage By Parent</t>
  </si>
  <si>
    <t>Reconciliation Of Noncontrolling Interest (Detail) - USD ($)</t>
  </si>
  <si>
    <t>Beginning Balance</t>
  </si>
  <si>
    <t>Capital Contribution</t>
  </si>
  <si>
    <t>Proportionate shares of Net loss</t>
  </si>
  <si>
    <t>Foreign currency translation gain</t>
  </si>
  <si>
    <t>Ending Balance</t>
  </si>
  <si>
    <t>CONCENTRATIONS AND RISKS - Additional Information (Detail) - USD ($)</t>
  </si>
  <si>
    <t>Supplier Concentration Risk | Assets, Total</t>
  </si>
  <si>
    <t>Concentration Risk [Line Items]</t>
  </si>
  <si>
    <t>Concentration of risk percentage</t>
  </si>
  <si>
    <t>China income tax</t>
  </si>
  <si>
    <t>Cash balance excess of FDIC insurance limits</t>
  </si>
  <si>
    <t>China income tax | Geographic Concentration Risk | Assets, Total</t>
  </si>
  <si>
    <t>China income tax | Geographic Concentration Risk | Sales</t>
  </si>
  <si>
    <t>British Virgin Islands</t>
  </si>
  <si>
    <t>Cash balance with in United States</t>
  </si>
  <si>
    <t>GOLD LEASE TRANSACTIONS - Additional Information (Detail) ¥ in Millions</t>
  </si>
  <si>
    <t>Apr. 10, 2015USD ($)kg</t>
  </si>
  <si>
    <t>Apr. 10, 2015CNY (¥)kg</t>
  </si>
  <si>
    <t>Sep. 30, 2015USD ($)kg</t>
  </si>
  <si>
    <t>Sep. 30, 2015CNY (¥)</t>
  </si>
  <si>
    <t>Sep. 30, 2016CNY (¥)kg</t>
  </si>
  <si>
    <t>Dec. 31, 2015CNY (¥)kg</t>
  </si>
  <si>
    <t>Sep. 30, 2015CNY (¥)kg</t>
  </si>
  <si>
    <t>Gold Lease Transactions [Line Items]</t>
  </si>
  <si>
    <t>Interest expense, debt | $</t>
  </si>
  <si>
    <t>China Construction Bank</t>
  </si>
  <si>
    <t>Shanghai Pudong Development Bank Ltd</t>
  </si>
  <si>
    <t>Cash deposit | $</t>
  </si>
  <si>
    <t>Gold Lease from CCB [Member]</t>
  </si>
  <si>
    <t>Industrial and Commercial Bank of China</t>
  </si>
  <si>
    <t>Proceeds from secured lines of credit | $</t>
  </si>
  <si>
    <t>Gold lease transactions [Member] | China Construction Bank</t>
  </si>
  <si>
    <t>Line of credit facility, interest rate during period</t>
  </si>
  <si>
    <t>5.70%</t>
  </si>
  <si>
    <t>6.00%</t>
  </si>
  <si>
    <t>Proceeds from secured lines of credit</t>
  </si>
  <si>
    <t>Deposits Returned Amount</t>
  </si>
  <si>
    <t>Operating Leased Asset Residual Value</t>
  </si>
  <si>
    <t>Gold Lease Outstanding Returned</t>
  </si>
  <si>
    <t>Gold lease transactions [Member] | Shanghai Pudong Development Bank Ltd</t>
  </si>
  <si>
    <t>3.20%</t>
  </si>
  <si>
    <t>Gold lease transactions [Member] | Shanghai Pudong Development Bank Ltd | Maximum [Member]</t>
  </si>
  <si>
    <t>Gold lease transactions [Member] | Shanghai Pudong Development Bank Ltd | Minimum [Member]</t>
  </si>
  <si>
    <t>2.80%</t>
  </si>
  <si>
    <t>Gold lease transactions [Member] | Industrial and Commercial Bank of China</t>
  </si>
  <si>
    <t>2.75%</t>
  </si>
  <si>
    <t>COMMITMENTS AND CONTINGENCIES - Additional Information (Detail) - USD ($)</t>
  </si>
  <si>
    <t>Lessee Leasing Arrangements, Operating Leases, Term of Contract</t>
  </si>
  <si>
    <t>Operating Leases, Rent Expense, Net</t>
  </si>
  <si>
    <t>Minimum [Member]</t>
  </si>
  <si>
    <t>Maximum [Member]</t>
  </si>
  <si>
    <t>The Company was obligated under non-cancellable operating leases for minimum rentals (Detail)</t>
  </si>
  <si>
    <t>2021 and thereafter</t>
  </si>
  <si>
    <t>Total minimum lease payments</t>
  </si>
  <si>
    <t>CONVERTIBLE NOTE PURCHASE AGREEMENT - Additional Information (Detail) - USD ($) $ in Millions</t>
  </si>
  <si>
    <t>May 31, 2015</t>
  </si>
  <si>
    <t>Apr. 02, 2015</t>
  </si>
  <si>
    <t>Debt Conversion, Description</t>
  </si>
  <si>
    <t>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t>
  </si>
  <si>
    <t>Senior Secured Convertible Note [Member]</t>
  </si>
  <si>
    <t>Debt Instrument, Interest Rate, Stated Percentage</t>
  </si>
  <si>
    <t>Letter of Credit [Member]</t>
  </si>
  <si>
    <t>SUBSEQUENT EVENTS - Additional Information (Detail) ¥ in Millions</t>
  </si>
  <si>
    <t>Oct. 14, 2016USD ($)kg</t>
  </si>
  <si>
    <t>Oct. 14, 2016CNY (¥)</t>
  </si>
  <si>
    <t>Oct. 14, 2016CNY (¥)kg</t>
  </si>
  <si>
    <t>Hubei Asset Management Ltd [Member]</t>
  </si>
  <si>
    <t>Subsequent Event [Line Items]</t>
  </si>
  <si>
    <t>9.50%</t>
  </si>
  <si>
    <t>Subsequent Event</t>
  </si>
  <si>
    <t>Maximum Registered Sale Value Of Securities | $</t>
  </si>
  <si>
    <t>Subsequent Event | Minsheng Trust [Member]</t>
  </si>
  <si>
    <t>7.60%</t>
  </si>
  <si>
    <t>Pledged Gold Carrying value, Percentage</t>
  </si>
  <si>
    <t>70.00%</t>
  </si>
  <si>
    <t>Maximum Borrowing Capacity On Pledged Gold, Percentage</t>
  </si>
  <si>
    <t>Proceeds from Issuance of Secured Deb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_);_(&quot;¥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89531</v>
      </c>
    </row>
    <row spans="1:3" r="11">
      <c t="s" s="4" r="A11">
        <v>17</v>
      </c>
      <c t="s" s="4" r="B11">
        <v>18</v>
      </c>
    </row>
    <row spans="1:3" r="12">
      <c t="s" s="4" r="A12">
        <v>19</v>
      </c>
      <c t="s" s="4" r="B12">
        <v>20</v>
      </c>
    </row>
    <row spans="1:3" r="13">
      <c t="s" s="4" r="A13">
        <v>21</v>
      </c>
      <c t="s" s="4" r="B13">
        <v>22</v>
      </c>
    </row>
    <row spans="1:3" r="14">
      <c t="s" s="4" r="A14">
        <v>23</v>
      </c>
      <c t="n" s="6" r="C14">
        <v>66018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1</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v>
      </c>
      <c t="s" s="2" r="B1">
        <v>25</v>
      </c>
      <c t="s" s="2" r="C1">
        <v>26</v>
      </c>
    </row>
    <row spans="1:3" r="2">
      <c t="s" s="3" r="A2">
        <v>27</v>
      </c>
    </row>
    <row spans="1:3" r="3">
      <c t="s" s="4" r="A3">
        <v>28</v>
      </c>
      <c t="n" s="7" r="B3">
        <v>129649710</v>
      </c>
      <c t="n" s="7" r="C3">
        <v>3100569</v>
      </c>
    </row>
    <row spans="1:3" r="4">
      <c t="s" s="4" r="A4">
        <v>29</v>
      </c>
      <c t="n" s="6" r="B4">
        <v>111471928</v>
      </c>
      <c t="n" s="6" r="C4">
        <v>26649687</v>
      </c>
    </row>
    <row spans="1:3" r="5">
      <c t="s" s="4" r="A5">
        <v>30</v>
      </c>
      <c t="n" s="6" r="B5">
        <v>803371</v>
      </c>
      <c t="n" s="6" r="C5">
        <v>1624323</v>
      </c>
    </row>
    <row spans="1:3" r="6">
      <c t="s" s="4" r="A6">
        <v>31</v>
      </c>
      <c t="n" s="6" r="B6">
        <v>1097089498</v>
      </c>
      <c t="n" s="6" r="C6">
        <v>298303185</v>
      </c>
    </row>
    <row spans="1:3" r="7">
      <c t="s" s="4" r="A7">
        <v>32</v>
      </c>
      <c t="n" s="6" r="B7">
        <v>4766011</v>
      </c>
      <c t="n" s="6" r="C7">
        <v>1046032</v>
      </c>
    </row>
    <row spans="1:3" r="8">
      <c t="s" s="4" r="A8">
        <v>33</v>
      </c>
      <c t="n" s="6" r="B8">
        <v>130914603</v>
      </c>
      <c t="n" s="6" r="C8">
        <v>15526002</v>
      </c>
    </row>
    <row spans="1:3" r="9">
      <c t="s" s="4" r="A9">
        <v>34</v>
      </c>
      <c t="n" s="6" r="B9">
        <v>1474695121</v>
      </c>
      <c t="n" s="6" r="C9">
        <v>346249798</v>
      </c>
    </row>
    <row spans="1:3" r="10">
      <c t="s" s="4" r="A10">
        <v>35</v>
      </c>
      <c t="n" s="6" r="B10">
        <v>7684808</v>
      </c>
      <c t="n" s="6" r="C10">
        <v>7622509</v>
      </c>
    </row>
    <row spans="1:3" r="11">
      <c t="s" s="3" r="A11">
        <v>36</v>
      </c>
    </row>
    <row spans="1:3" r="12">
      <c t="s" s="4" r="A12">
        <v>37</v>
      </c>
      <c t="n" s="6" r="B12">
        <v>9047947</v>
      </c>
      <c t="n" s="6" r="C12">
        <v>9296763</v>
      </c>
    </row>
    <row spans="1:3" r="13">
      <c t="s" s="4" r="A13">
        <v>38</v>
      </c>
      <c t="n" s="6" r="B13">
        <v>152867231</v>
      </c>
      <c t="n" s="6" r="C13">
        <v>105844259</v>
      </c>
    </row>
    <row spans="1:3" r="14">
      <c t="s" s="4" r="A14">
        <v>39</v>
      </c>
      <c t="n" s="6" r="B14">
        <v>144733</v>
      </c>
      <c t="n" s="6" r="C14">
        <v>148713</v>
      </c>
    </row>
    <row spans="1:3" r="15">
      <c t="s" s="4" r="A15">
        <v>40</v>
      </c>
      <c t="n" s="6" r="B15">
        <v>433524</v>
      </c>
      <c t="n" s="6" r="C15">
        <v>454180</v>
      </c>
    </row>
    <row spans="1:3" r="16">
      <c t="s" s="4" r="A16">
        <v>41</v>
      </c>
      <c t="n" s="6" r="B16">
        <v>17660837</v>
      </c>
      <c t="n" s="6" r="C16">
        <v>0</v>
      </c>
    </row>
    <row spans="1:3" r="17">
      <c t="s" s="4" r="A17">
        <v>42</v>
      </c>
      <c t="n" s="6" r="B17">
        <v>187839080</v>
      </c>
      <c t="n" s="6" r="C17">
        <v>123366424</v>
      </c>
    </row>
    <row spans="1:3" r="18">
      <c t="s" s="4" r="A18">
        <v>43</v>
      </c>
      <c t="n" s="6" r="B18">
        <v>1662534201</v>
      </c>
      <c t="n" s="6" r="C18">
        <v>469616222</v>
      </c>
    </row>
    <row spans="1:3" r="19">
      <c t="s" s="3" r="A19">
        <v>44</v>
      </c>
    </row>
    <row spans="1:3" r="20">
      <c t="s" s="4" r="A20">
        <v>45</v>
      </c>
      <c t="n" s="6" r="B20">
        <v>195195961</v>
      </c>
      <c t="n" s="6" r="C20">
        <v>55455428</v>
      </c>
    </row>
    <row spans="1:3" r="21">
      <c t="s" s="4" r="A21">
        <v>46</v>
      </c>
      <c t="n" s="6" r="B21">
        <v>0</v>
      </c>
      <c t="n" s="6" r="C21">
        <v>61471962</v>
      </c>
    </row>
    <row spans="1:3" r="22">
      <c t="s" s="4" r="A22">
        <v>47</v>
      </c>
      <c t="n" s="6" r="B22">
        <v>53971233</v>
      </c>
      <c t="n" s="6" r="C22">
        <v>23876642</v>
      </c>
    </row>
    <row spans="1:3" r="23">
      <c t="s" s="4" r="A23">
        <v>48</v>
      </c>
      <c t="n" s="6" r="B23">
        <v>170908906</v>
      </c>
      <c t="n" s="6" r="C23">
        <v>22182171</v>
      </c>
    </row>
    <row spans="1:3" r="24">
      <c t="s" s="4" r="A24">
        <v>49</v>
      </c>
      <c t="n" s="6" r="B24">
        <v>9935272</v>
      </c>
      <c t="n" s="6" r="C24">
        <v>6355979</v>
      </c>
    </row>
    <row spans="1:3" r="25">
      <c t="s" s="4" r="A25">
        <v>50</v>
      </c>
      <c t="n" s="6" r="B25">
        <v>1041634</v>
      </c>
      <c t="n" s="6" r="C25">
        <v>200059</v>
      </c>
    </row>
    <row spans="1:3" r="26">
      <c t="s" s="4" r="A26">
        <v>51</v>
      </c>
      <c t="n" s="6" r="B26">
        <v>24962897</v>
      </c>
      <c t="n" s="6" r="C26">
        <v>1119918</v>
      </c>
    </row>
    <row spans="1:3" r="27">
      <c t="s" s="4" r="A27">
        <v>52</v>
      </c>
      <c t="n" s="6" r="B27">
        <v>977152</v>
      </c>
      <c t="n" s="6" r="C27">
        <v>710104</v>
      </c>
    </row>
    <row spans="1:3" r="28">
      <c t="s" s="4" r="A28">
        <v>53</v>
      </c>
      <c t="n" s="6" r="B28">
        <v>456993055</v>
      </c>
      <c t="n" s="6" r="C28">
        <v>171372263</v>
      </c>
    </row>
    <row spans="1:3" r="29">
      <c t="s" s="4" r="A29">
        <v>54</v>
      </c>
      <c t="n" s="6" r="B29">
        <v>0</v>
      </c>
      <c t="n" s="6" r="C29">
        <v>1774993</v>
      </c>
    </row>
    <row spans="1:3" r="30">
      <c t="s" s="4" r="A30">
        <v>55</v>
      </c>
      <c t="n" s="6" r="B30">
        <v>896971914</v>
      </c>
      <c t="n" s="6" r="C30">
        <v>30808571</v>
      </c>
    </row>
    <row spans="1:3" r="31">
      <c t="s" s="4" r="A31">
        <v>56</v>
      </c>
      <c t="n" s="6" r="B31">
        <v>1353964969</v>
      </c>
      <c t="n" s="6" r="C31">
        <v>203955827</v>
      </c>
    </row>
    <row spans="1:3" r="32">
      <c t="s" s="4" r="A32">
        <v>57</v>
      </c>
      <c t="s" s="4" r="B32">
        <v>58</v>
      </c>
      <c t="s" s="4" r="C32">
        <v>58</v>
      </c>
    </row>
    <row spans="1:3" r="33">
      <c t="s" s="3" r="A33">
        <v>59</v>
      </c>
    </row>
    <row spans="1:3" r="34">
      <c t="s" s="4" r="A34">
        <v>60</v>
      </c>
      <c t="n" s="6" r="B34">
        <v>0</v>
      </c>
      <c t="n" s="6" r="C34">
        <v>0</v>
      </c>
    </row>
    <row spans="1:3" r="35">
      <c t="s" s="4" r="A35">
        <v>61</v>
      </c>
      <c t="n" s="6" r="B35">
        <v>66018</v>
      </c>
      <c t="n" s="6" r="C35">
        <v>65963</v>
      </c>
    </row>
    <row spans="1:3" r="36">
      <c t="s" s="4" r="A36">
        <v>62</v>
      </c>
      <c t="n" s="6" r="B36">
        <v>80219824</v>
      </c>
      <c t="n" s="6" r="C36">
        <v>79990717</v>
      </c>
    </row>
    <row spans="1:3" r="37">
      <c t="s" s="3" r="A37">
        <v>63</v>
      </c>
    </row>
    <row spans="1:3" r="38">
      <c t="s" s="4" r="A38">
        <v>64</v>
      </c>
      <c t="n" s="6" r="B38">
        <v>235235832</v>
      </c>
      <c t="n" s="6" r="C38">
        <v>184564147</v>
      </c>
    </row>
    <row spans="1:3" r="39">
      <c t="s" s="4" r="A39">
        <v>65</v>
      </c>
      <c t="n" s="6" r="B39">
        <v>967543</v>
      </c>
      <c t="n" s="6" r="C39">
        <v>967543</v>
      </c>
    </row>
    <row spans="1:3" r="40">
      <c t="s" s="4" r="A40">
        <v>66</v>
      </c>
      <c t="n" s="6" r="B40">
        <v>-7993196</v>
      </c>
      <c t="n" s="6" r="C40">
        <v>-1249</v>
      </c>
    </row>
    <row spans="1:3" r="41">
      <c t="s" s="4" r="A41">
        <v>67</v>
      </c>
      <c t="n" s="6" r="B41">
        <v>308496021</v>
      </c>
      <c t="n" s="6" r="C41">
        <v>265587121</v>
      </c>
    </row>
    <row spans="1:3" r="42">
      <c t="s" s="4" r="A42">
        <v>68</v>
      </c>
      <c t="n" s="6" r="B42">
        <v>73211</v>
      </c>
      <c t="n" s="6" r="C42">
        <v>73274</v>
      </c>
    </row>
    <row spans="1:3" r="43">
      <c t="s" s="4" r="A43">
        <v>69</v>
      </c>
      <c t="n" s="6" r="B43">
        <v>308569232</v>
      </c>
      <c t="n" s="6" r="C43">
        <v>265660395</v>
      </c>
    </row>
    <row spans="1:3" r="44">
      <c t="s" s="4" r="A44">
        <v>70</v>
      </c>
      <c t="n" s="7" r="B44">
        <v>1662534201</v>
      </c>
      <c t="n" s="7" r="C44">
        <v>469616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7</v>
      </c>
      <c t="s" s="2" r="B1">
        <v>1</v>
      </c>
    </row>
    <row spans="1:2" r="2">
      <c t="s" s="2" r="B2">
        <v>2</v>
      </c>
    </row>
    <row spans="1:2" r="3">
      <c t="s" s="3" r="A3">
        <v>202</v>
      </c>
    </row>
    <row spans="1:2" r="4">
      <c t="s" s="4" r="A4">
        <v>57</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171</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60</v>
      </c>
    </row>
    <row spans="1:2" r="4">
      <c t="s" s="4" r="A4">
        <v>210</v>
      </c>
      <c t="s" s="4" r="B4">
        <v>211</v>
      </c>
    </row>
    <row spans="1:2" r="5">
      <c t="s" s="4" r="A5">
        <v>212</v>
      </c>
      <c t="s" s="4" r="B5">
        <v>213</v>
      </c>
    </row>
    <row spans="1:2" r="6">
      <c t="s" s="4" r="A6">
        <v>214</v>
      </c>
      <c t="s" s="4" r="B6">
        <v>215</v>
      </c>
    </row>
    <row spans="1:2" r="7">
      <c t="s" s="4" r="A7">
        <v>216</v>
      </c>
      <c t="s" s="4" r="B7">
        <v>217</v>
      </c>
    </row>
    <row spans="1:2" r="8">
      <c t="s" s="4" r="A8">
        <v>31</v>
      </c>
      <c t="s" s="4" r="B8">
        <v>218</v>
      </c>
    </row>
    <row spans="1:2" r="9">
      <c t="s" s="4" r="A9">
        <v>219</v>
      </c>
      <c t="s" s="4" r="B9">
        <v>220</v>
      </c>
    </row>
    <row spans="1:2" r="10">
      <c t="s" s="4" r="A10">
        <v>221</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243</v>
      </c>
      <c t="s" s="4" r="B21">
        <v>244</v>
      </c>
    </row>
    <row spans="1:2" r="22">
      <c t="s" s="4" r="A22">
        <v>245</v>
      </c>
      <c t="s" s="4" r="B22">
        <v>246</v>
      </c>
    </row>
    <row spans="1:2" r="23">
      <c t="s" s="4" r="A23">
        <v>247</v>
      </c>
      <c t="s" s="4" r="B23">
        <v>248</v>
      </c>
    </row>
    <row spans="1:2" r="24">
      <c t="s" s="4" r="A24">
        <v>249</v>
      </c>
      <c t="s" s="4" r="B2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160</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6</v>
      </c>
      <c t="s" s="2" r="B1">
        <v>1</v>
      </c>
    </row>
    <row spans="1:2" r="2">
      <c t="s" s="2" r="B2">
        <v>2</v>
      </c>
    </row>
    <row spans="1:2" r="3">
      <c t="s" s="3" r="A3">
        <v>163</v>
      </c>
    </row>
    <row spans="1:2" r="4">
      <c t="s" s="4" r="A4">
        <v>31</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v>
      </c>
    </row>
    <row spans="1:2" r="3">
      <c t="s" s="3" r="A3">
        <v>165</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168</v>
      </c>
    </row>
    <row spans="1:2" r="4">
      <c t="s" s="4" r="A4">
        <v>262</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72</v>
      </c>
    </row>
    <row spans="1:3" r="2">
      <c t="s" s="4" r="A2">
        <v>73</v>
      </c>
      <c t="n" s="8" r="B2">
        <v>0.001</v>
      </c>
      <c t="n" s="8" r="C2">
        <v>0.001</v>
      </c>
    </row>
    <row spans="1:3" r="3">
      <c t="s" s="4" r="A3">
        <v>74</v>
      </c>
      <c t="n" s="6" r="B3">
        <v>500000</v>
      </c>
      <c t="n" s="6" r="C3">
        <v>500000</v>
      </c>
    </row>
    <row spans="1:3" r="4">
      <c t="s" s="4" r="A4">
        <v>75</v>
      </c>
      <c t="n" s="6" r="B4">
        <v>0</v>
      </c>
      <c t="n" s="6" r="C4">
        <v>0</v>
      </c>
    </row>
    <row spans="1:3" r="5">
      <c t="s" s="4" r="A5">
        <v>76</v>
      </c>
      <c t="n" s="6" r="B5">
        <v>0</v>
      </c>
      <c t="n" s="6" r="C5">
        <v>0</v>
      </c>
    </row>
    <row spans="1:3" r="6">
      <c t="s" s="4" r="A6">
        <v>77</v>
      </c>
      <c t="n" s="8" r="B6">
        <v>0.001</v>
      </c>
      <c t="n" s="8" r="C6">
        <v>0.001</v>
      </c>
    </row>
    <row spans="1:3" r="7">
      <c t="s" s="4" r="A7">
        <v>78</v>
      </c>
      <c t="n" s="6" r="B7">
        <v>100000000</v>
      </c>
      <c t="n" s="6" r="C7">
        <v>100000000</v>
      </c>
    </row>
    <row spans="1:3" r="8">
      <c t="s" s="4" r="A8">
        <v>79</v>
      </c>
      <c t="n" s="6" r="B8">
        <v>66018867</v>
      </c>
      <c t="n" s="6" r="C8">
        <v>65963502</v>
      </c>
    </row>
    <row spans="1:3" r="9">
      <c t="s" s="4" r="A9">
        <v>80</v>
      </c>
      <c t="n" s="6" r="B9">
        <v>66018867</v>
      </c>
      <c t="n" s="6" r="C9">
        <v>65963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64</v>
      </c>
      <c t="s" s="2" r="B1">
        <v>1</v>
      </c>
    </row>
    <row spans="1:2" r="2">
      <c t="s" s="2" r="B2">
        <v>2</v>
      </c>
    </row>
    <row spans="1:2" r="3">
      <c t="s" s="3" r="A3">
        <v>171</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182</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6</v>
      </c>
      <c t="s" s="2" r="B1">
        <v>1</v>
      </c>
    </row>
    <row spans="1:2" r="2">
      <c t="s" s="2" r="B2">
        <v>2</v>
      </c>
    </row>
    <row spans="1:2" r="3">
      <c t="s" s="3" r="A3">
        <v>185</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9</v>
      </c>
      <c t="s" s="2" r="B1">
        <v>1</v>
      </c>
    </row>
    <row spans="1:2" r="2">
      <c t="s" s="2" r="B2">
        <v>2</v>
      </c>
    </row>
    <row spans="1:2" r="3">
      <c t="s" s="3" r="A3">
        <v>188</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191</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5</v>
      </c>
      <c t="s" s="2" r="B1">
        <v>1</v>
      </c>
    </row>
    <row spans="1:2" r="2">
      <c t="s" s="2" r="B2">
        <v>2</v>
      </c>
    </row>
    <row spans="1:2" r="3">
      <c t="s" s="3" r="A3">
        <v>194</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72</v>
      </c>
    </row>
    <row spans="1:3" r="3">
      <c t="s" s="3" r="A3">
        <v>293</v>
      </c>
    </row>
    <row spans="1:3" r="4">
      <c t="s" s="4" r="A4">
        <v>294</v>
      </c>
      <c t="s" s="4" r="B4">
        <v>295</v>
      </c>
    </row>
    <row spans="1:3" r="5">
      <c t="s" s="4" r="A5">
        <v>296</v>
      </c>
      <c t="n" s="7" r="B5">
        <v>111471928</v>
      </c>
      <c t="n" s="7" r="C5">
        <v>26649687</v>
      </c>
    </row>
    <row spans="1:3" r="6">
      <c t="s" s="4" r="A6">
        <v>221</v>
      </c>
    </row>
    <row spans="1:3" r="7">
      <c t="s" s="3" r="A7">
        <v>293</v>
      </c>
    </row>
    <row spans="1:3" r="8">
      <c t="s" s="4" r="A8">
        <v>297</v>
      </c>
      <c t="s" s="4" r="B8">
        <v>298</v>
      </c>
    </row>
    <row spans="1:3" r="9">
      <c t="s" s="4" r="A9">
        <v>299</v>
      </c>
    </row>
    <row spans="1:3" r="10">
      <c t="s" s="3" r="A10">
        <v>293</v>
      </c>
    </row>
    <row spans="1:3" r="11">
      <c t="s" s="4" r="A11">
        <v>300</v>
      </c>
      <c t="n" s="7" r="B11">
        <v>106200000</v>
      </c>
    </row>
    <row spans="1:3" r="12">
      <c t="s" s="4" r="A12">
        <v>301</v>
      </c>
    </row>
    <row spans="1:3" r="13">
      <c t="s" s="3" r="A13">
        <v>293</v>
      </c>
    </row>
    <row spans="1:3" r="14">
      <c t="s" s="4" r="A14">
        <v>300</v>
      </c>
      <c t="n" s="7" r="B14">
        <v>5300000</v>
      </c>
    </row>
    <row spans="1:3" r="15">
      <c t="s" s="4" r="A15">
        <v>302</v>
      </c>
    </row>
    <row spans="1:3" r="16">
      <c t="s" s="3" r="A16">
        <v>293</v>
      </c>
    </row>
    <row spans="1:3" r="17">
      <c t="s" s="4" r="A17">
        <v>294</v>
      </c>
      <c t="s" s="4" r="B17">
        <v>303</v>
      </c>
    </row>
    <row spans="1:3" r="18">
      <c t="s" s="4" r="A18">
        <v>304</v>
      </c>
      <c t="s" s="4" r="B18">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06</v>
      </c>
      <c t="s" s="2" r="B1">
        <v>1</v>
      </c>
    </row>
    <row spans="1:2" r="2">
      <c t="s" s="2" r="B2">
        <v>2</v>
      </c>
    </row>
    <row spans="1:2" r="3">
      <c t="s" s="4" r="A3">
        <v>307</v>
      </c>
    </row>
    <row spans="1:2" r="4">
      <c t="s" s="3" r="A4">
        <v>308</v>
      </c>
    </row>
    <row spans="1:2" r="5">
      <c t="s" s="4" r="A5">
        <v>297</v>
      </c>
      <c t="s" s="4" r="B5">
        <v>309</v>
      </c>
    </row>
    <row spans="1:2" r="6">
      <c t="s" s="4" r="A6">
        <v>310</v>
      </c>
    </row>
    <row spans="1:2" r="7">
      <c t="s" s="3" r="A7">
        <v>308</v>
      </c>
    </row>
    <row spans="1:2" r="8">
      <c t="s" s="4" r="A8">
        <v>297</v>
      </c>
      <c t="s" s="4" r="B8">
        <v>311</v>
      </c>
    </row>
    <row spans="1:2" r="9">
      <c t="s" s="4" r="A9">
        <v>312</v>
      </c>
    </row>
    <row spans="1:2" r="10">
      <c t="s" s="3" r="A10">
        <v>308</v>
      </c>
    </row>
    <row spans="1:2" r="11">
      <c t="s" s="4" r="A11">
        <v>297</v>
      </c>
      <c t="s" s="4" r="B11">
        <v>313</v>
      </c>
    </row>
    <row spans="1:2" r="12">
      <c t="s" s="4" r="A12">
        <v>314</v>
      </c>
    </row>
    <row spans="1:2" r="13">
      <c t="s" s="3" r="A13">
        <v>308</v>
      </c>
    </row>
    <row spans="1:2" r="14">
      <c t="s" s="4" r="A14">
        <v>297</v>
      </c>
      <c t="s" s="4" r="B14">
        <v>313</v>
      </c>
    </row>
    <row spans="1:2" r="15">
      <c t="s" s="4" r="A15">
        <v>315</v>
      </c>
    </row>
    <row spans="1:2" r="16">
      <c t="s" s="3" r="A16">
        <v>308</v>
      </c>
    </row>
    <row spans="1:2" r="17">
      <c t="s" s="4" r="A17">
        <v>297</v>
      </c>
      <c t="s" s="4" r="B17">
        <v>316</v>
      </c>
    </row>
    <row spans="1:2" r="18">
      <c t="s" s="4" r="A18">
        <v>317</v>
      </c>
    </row>
    <row spans="1:2" r="19">
      <c t="s" s="3" r="A19">
        <v>308</v>
      </c>
    </row>
    <row spans="1:2" r="20">
      <c t="s" s="4" r="A20">
        <v>318</v>
      </c>
      <c t="s" s="4" r="B20">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0</v>
      </c>
      <c t="s" s="2" r="B1">
        <v>2</v>
      </c>
      <c t="s" s="2" r="C1">
        <v>72</v>
      </c>
      <c t="s" s="2" r="D1">
        <v>83</v>
      </c>
    </row>
    <row spans="1:4" r="2">
      <c t="s" s="4" r="A2">
        <v>321</v>
      </c>
    </row>
    <row spans="1:4" r="3">
      <c t="s" s="3" r="A3">
        <v>322</v>
      </c>
    </row>
    <row spans="1:4" r="4">
      <c t="s" s="4" r="A4">
        <v>323</v>
      </c>
      <c t="n" s="10" r="B4">
        <v>6.6702</v>
      </c>
      <c t="n" s="10" r="C4">
        <v>6.4917</v>
      </c>
      <c t="n" s="10" r="D4">
        <v>6.3538</v>
      </c>
    </row>
    <row spans="1:4" r="5">
      <c t="s" s="4" r="A5">
        <v>324</v>
      </c>
    </row>
    <row spans="1:4" r="6">
      <c t="s" s="3" r="A6">
        <v>322</v>
      </c>
    </row>
    <row spans="1:4" r="7">
      <c t="s" s="4" r="A7">
        <v>323</v>
      </c>
      <c t="n" s="10" r="B7">
        <v>6.5802</v>
      </c>
      <c t="n" s="10" r="C7">
        <v>6.2288</v>
      </c>
      <c t="n" s="10" r="D7">
        <v>6.16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4" r="A3">
        <v>84</v>
      </c>
      <c t="n" s="7" r="B3">
        <v>390547042</v>
      </c>
      <c t="n" s="7" r="C3">
        <v>263762713</v>
      </c>
      <c t="n" s="7" r="D3">
        <v>1062995744</v>
      </c>
      <c t="n" s="7" r="E3">
        <v>719378985</v>
      </c>
    </row>
    <row spans="1:5" r="4">
      <c t="s" s="3" r="A4">
        <v>85</v>
      </c>
    </row>
    <row spans="1:5" r="5">
      <c t="s" s="4" r="A5">
        <v>86</v>
      </c>
      <c t="n" s="6" r="B5">
        <v>-339845689</v>
      </c>
      <c t="n" s="6" r="C5">
        <v>-247894654</v>
      </c>
      <c t="n" s="6" r="D5">
        <v>-937138523</v>
      </c>
      <c t="n" s="6" r="E5">
        <v>-689700092</v>
      </c>
    </row>
    <row spans="1:5" r="6">
      <c t="s" s="4" r="A6">
        <v>87</v>
      </c>
      <c t="n" s="6" r="B6">
        <v>-286710</v>
      </c>
      <c t="n" s="6" r="C6">
        <v>-304849</v>
      </c>
      <c t="n" s="6" r="D6">
        <v>-869075</v>
      </c>
      <c t="n" s="6" r="E6">
        <v>-924958</v>
      </c>
    </row>
    <row spans="1:5" r="7">
      <c t="s" s="4" r="A7">
        <v>88</v>
      </c>
      <c t="n" s="6" r="B7">
        <v>-340132399</v>
      </c>
      <c t="n" s="6" r="C7">
        <v>-248199503</v>
      </c>
      <c t="n" s="6" r="D7">
        <v>-938007598</v>
      </c>
      <c t="n" s="6" r="E7">
        <v>-690625050</v>
      </c>
    </row>
    <row spans="1:5" r="8">
      <c t="s" s="4" r="A8">
        <v>89</v>
      </c>
      <c t="n" s="6" r="B8">
        <v>50414643</v>
      </c>
      <c t="n" s="6" r="C8">
        <v>15563210</v>
      </c>
      <c t="n" s="6" r="D8">
        <v>124988146</v>
      </c>
      <c t="n" s="6" r="E8">
        <v>28753935</v>
      </c>
    </row>
    <row spans="1:5" r="9">
      <c t="s" s="3" r="A9">
        <v>90</v>
      </c>
    </row>
    <row spans="1:5" r="10">
      <c t="s" s="4" r="A10">
        <v>91</v>
      </c>
      <c t="n" s="6" r="B10">
        <v>3931214</v>
      </c>
      <c t="n" s="6" r="C10">
        <v>3247362</v>
      </c>
      <c t="n" s="6" r="D10">
        <v>13643705</v>
      </c>
      <c t="n" s="6" r="E10">
        <v>7130925</v>
      </c>
    </row>
    <row spans="1:5" r="11">
      <c t="s" s="4" r="A11">
        <v>92</v>
      </c>
      <c t="n" s="6" r="B11">
        <v>11143</v>
      </c>
      <c t="n" s="6" r="C11">
        <v>102344</v>
      </c>
      <c t="n" s="6" r="D11">
        <v>33428</v>
      </c>
      <c t="n" s="6" r="E11">
        <v>417471</v>
      </c>
    </row>
    <row spans="1:5" r="12">
      <c t="s" s="4" r="A12">
        <v>87</v>
      </c>
      <c t="n" s="6" r="B12">
        <v>25102</v>
      </c>
      <c t="n" s="6" r="C12">
        <v>24776</v>
      </c>
      <c t="n" s="6" r="D12">
        <v>72089</v>
      </c>
      <c t="n" s="6" r="E12">
        <v>75204</v>
      </c>
    </row>
    <row spans="1:5" r="13">
      <c t="s" s="4" r="A13">
        <v>93</v>
      </c>
      <c t="n" s="6" r="B13">
        <v>2836</v>
      </c>
      <c t="n" s="6" r="C13">
        <v>3034</v>
      </c>
      <c t="n" s="6" r="D13">
        <v>8617</v>
      </c>
      <c t="n" s="6" r="E13">
        <v>9203</v>
      </c>
    </row>
    <row spans="1:5" r="14">
      <c t="s" s="4" r="A14">
        <v>94</v>
      </c>
      <c t="n" s="6" r="B14">
        <v>3970295</v>
      </c>
      <c t="n" s="6" r="C14">
        <v>3377516</v>
      </c>
      <c t="n" s="6" r="D14">
        <v>13757839</v>
      </c>
      <c t="n" s="6" r="E14">
        <v>7632803</v>
      </c>
    </row>
    <row spans="1:5" r="15">
      <c t="s" s="4" r="A15">
        <v>95</v>
      </c>
      <c t="n" s="6" r="B15">
        <v>46444348</v>
      </c>
      <c t="n" s="6" r="C15">
        <v>12815694</v>
      </c>
      <c t="n" s="6" r="D15">
        <v>111230307</v>
      </c>
      <c t="n" s="6" r="E15">
        <v>21121132</v>
      </c>
    </row>
    <row spans="1:5" r="16">
      <c t="s" s="3" r="A16">
        <v>96</v>
      </c>
    </row>
    <row spans="1:5" r="17">
      <c t="s" s="4" r="A17">
        <v>97</v>
      </c>
      <c t="n" s="6" r="B17">
        <v>-75748</v>
      </c>
      <c t="n" s="6" r="C17">
        <v>3209</v>
      </c>
      <c t="n" s="6" r="D17">
        <v>-75618</v>
      </c>
      <c t="n" s="6" r="E17">
        <v>9740</v>
      </c>
    </row>
    <row spans="1:5" r="18">
      <c t="s" s="4" r="A18">
        <v>98</v>
      </c>
      <c t="n" s="6" r="B18">
        <v>1216697</v>
      </c>
      <c t="n" s="6" r="C18">
        <v>-575</v>
      </c>
      <c t="n" s="6" r="D18">
        <v>1900120</v>
      </c>
      <c t="n" s="6" r="E18">
        <v>150497</v>
      </c>
    </row>
    <row spans="1:5" r="19">
      <c t="s" s="4" r="A19">
        <v>99</v>
      </c>
      <c t="n" s="6" r="B19">
        <v>-26551667</v>
      </c>
      <c t="n" s="6" r="C19">
        <v>-273953</v>
      </c>
      <c t="n" s="6" r="D19">
        <v>-45146833</v>
      </c>
      <c t="n" s="6" r="E19">
        <v>-656106</v>
      </c>
    </row>
    <row spans="1:5" r="20">
      <c t="s" s="4" r="A20">
        <v>100</v>
      </c>
      <c t="n" s="6" r="B20">
        <v>-25410718</v>
      </c>
      <c t="n" s="6" r="C20">
        <v>-271319</v>
      </c>
      <c t="n" s="6" r="D20">
        <v>-43322331</v>
      </c>
      <c t="n" s="6" r="E20">
        <v>-495869</v>
      </c>
    </row>
    <row spans="1:5" r="21">
      <c t="s" s="4" r="A21">
        <v>101</v>
      </c>
      <c t="n" s="6" r="B21">
        <v>21033630</v>
      </c>
      <c t="n" s="6" r="C21">
        <v>11914375</v>
      </c>
      <c t="n" s="6" r="D21">
        <v>67907976</v>
      </c>
      <c t="n" s="6" r="E21">
        <v>20625263</v>
      </c>
    </row>
    <row spans="1:5" r="22">
      <c t="s" s="3" r="A22">
        <v>102</v>
      </c>
    </row>
    <row spans="1:5" r="23">
      <c t="s" s="4" r="A23">
        <v>103</v>
      </c>
      <c t="n" s="6" r="B23">
        <v>25230923</v>
      </c>
      <c t="n" s="6" r="C23">
        <v>71176</v>
      </c>
      <c t="n" s="6" r="D23">
        <v>36891707</v>
      </c>
      <c t="n" s="6" r="E23">
        <v>3357451</v>
      </c>
    </row>
    <row spans="1:5" r="24">
      <c t="s" s="4" r="A24">
        <v>104</v>
      </c>
      <c t="n" s="6" r="B24">
        <v>-19909244</v>
      </c>
      <c t="n" s="6" r="C24">
        <v>3078209</v>
      </c>
      <c t="n" s="6" r="D24">
        <v>-19653506</v>
      </c>
      <c t="n" s="6" r="E24">
        <v>1348181</v>
      </c>
    </row>
    <row spans="1:5" r="25">
      <c t="s" s="4" r="A25">
        <v>105</v>
      </c>
      <c t="n" s="6" r="B25">
        <v>5321679</v>
      </c>
      <c t="n" s="6" r="C25">
        <v>3149385</v>
      </c>
      <c t="n" s="6" r="D25">
        <v>17238201</v>
      </c>
      <c t="n" s="6" r="E25">
        <v>4705632</v>
      </c>
    </row>
    <row spans="1:5" r="26">
      <c t="s" s="4" r="A26">
        <v>106</v>
      </c>
      <c t="n" s="6" r="B26">
        <v>15711951</v>
      </c>
      <c t="n" s="6" r="C26">
        <v>8764990</v>
      </c>
      <c t="n" s="6" r="D26">
        <v>50669775</v>
      </c>
      <c t="n" s="6" r="E26">
        <v>15919631</v>
      </c>
    </row>
    <row spans="1:5" r="27">
      <c t="s" s="4" r="A27">
        <v>107</v>
      </c>
      <c t="n" s="6" r="B27">
        <v>445</v>
      </c>
      <c t="n" s="6" r="C27">
        <v>448</v>
      </c>
      <c t="n" s="6" r="D27">
        <v>1910</v>
      </c>
      <c t="n" s="6" r="E27">
        <v>636</v>
      </c>
    </row>
    <row spans="1:5" r="28">
      <c t="s" s="4" r="A28">
        <v>108</v>
      </c>
      <c t="n" s="6" r="B28">
        <v>15712396</v>
      </c>
      <c t="n" s="6" r="C28">
        <v>8765438</v>
      </c>
      <c t="n" s="6" r="D28">
        <v>50671685</v>
      </c>
      <c t="n" s="6" r="E28">
        <v>15920267</v>
      </c>
    </row>
    <row spans="1:5" r="29">
      <c t="s" s="3" r="A29">
        <v>109</v>
      </c>
    </row>
    <row spans="1:5" r="30">
      <c t="s" s="4" r="A30">
        <v>110</v>
      </c>
      <c t="n" s="6" r="B30">
        <v>-1330413</v>
      </c>
      <c t="n" s="6" r="C30">
        <v>-10487596</v>
      </c>
      <c t="n" s="6" r="D30">
        <v>-7990100</v>
      </c>
      <c t="n" s="6" r="E30">
        <v>-8899780</v>
      </c>
    </row>
    <row spans="1:5" r="31">
      <c t="s" s="4" r="A31">
        <v>111</v>
      </c>
      <c t="n" s="6" r="B31">
        <v>271</v>
      </c>
      <c t="n" s="6" r="C31">
        <v>2821</v>
      </c>
      <c t="n" s="6" r="D31">
        <v>1847</v>
      </c>
      <c t="n" s="6" r="E31">
        <v>2739</v>
      </c>
    </row>
    <row spans="1:5" r="32">
      <c t="s" s="4" r="A32">
        <v>112</v>
      </c>
      <c t="n" s="6" r="B32">
        <v>-1330684</v>
      </c>
      <c t="n" s="6" r="C32">
        <v>-10484775</v>
      </c>
      <c t="n" s="6" r="D32">
        <v>-7991947</v>
      </c>
      <c t="n" s="6" r="E32">
        <v>-8897041</v>
      </c>
    </row>
    <row spans="1:5" r="33">
      <c t="s" s="3" r="A33">
        <v>113</v>
      </c>
    </row>
    <row spans="1:5" r="34">
      <c t="s" s="4" r="A34">
        <v>114</v>
      </c>
      <c t="n" s="6" r="B34">
        <v>14381712</v>
      </c>
      <c t="n" s="6" r="C34">
        <v>-1719337</v>
      </c>
      <c t="n" s="6" r="D34">
        <v>42679738</v>
      </c>
      <c t="n" s="6" r="E34">
        <v>7023226</v>
      </c>
    </row>
    <row spans="1:5" r="35">
      <c t="s" s="4" r="A35">
        <v>68</v>
      </c>
      <c t="n" s="6" r="B35">
        <v>-174</v>
      </c>
      <c t="n" s="6" r="C35">
        <v>0</v>
      </c>
      <c t="n" s="6" r="D35">
        <v>-63</v>
      </c>
      <c t="n" s="6" r="E35">
        <v>0</v>
      </c>
    </row>
    <row spans="1:5" r="36">
      <c t="s" s="4" r="A36">
        <v>115</v>
      </c>
      <c t="n" s="7" r="B36">
        <v>14381538</v>
      </c>
      <c t="n" s="7" r="C36">
        <v>-1719337</v>
      </c>
      <c t="n" s="7" r="D36">
        <v>42679675</v>
      </c>
      <c t="n" s="7" r="E36">
        <v>7023226</v>
      </c>
    </row>
    <row spans="1:5" r="37">
      <c t="s" s="3" r="A37">
        <v>116</v>
      </c>
    </row>
    <row spans="1:5" r="38">
      <c t="s" s="4" r="A38">
        <v>117</v>
      </c>
      <c t="n" s="9" r="B38">
        <v>0.24</v>
      </c>
      <c t="n" s="9" r="C38">
        <v>0.13</v>
      </c>
      <c t="n" s="9" r="D38">
        <v>0.77</v>
      </c>
      <c t="n" s="9" r="E38">
        <v>0.24</v>
      </c>
    </row>
    <row spans="1:5" r="39">
      <c t="s" s="4" r="A39">
        <v>118</v>
      </c>
      <c t="n" s="9" r="B39">
        <v>0.24</v>
      </c>
      <c t="n" s="9" r="C39">
        <v>0.13</v>
      </c>
      <c t="n" s="9" r="D39">
        <v>0.76</v>
      </c>
      <c t="n" s="9" r="E39">
        <v>0.24</v>
      </c>
    </row>
    <row spans="1:5" r="40">
      <c t="s" s="3" r="A40">
        <v>119</v>
      </c>
    </row>
    <row spans="1:5" r="41">
      <c t="s" s="4" r="A41">
        <v>120</v>
      </c>
      <c t="n" s="6" r="B41">
        <v>66018867</v>
      </c>
      <c t="n" s="6" r="C41">
        <v>65963502</v>
      </c>
      <c t="n" s="6" r="D41">
        <v>65982294</v>
      </c>
      <c t="n" s="6" r="E41">
        <v>65963502</v>
      </c>
    </row>
    <row spans="1:5" r="42">
      <c t="s" s="4" r="A42">
        <v>121</v>
      </c>
      <c t="n" s="6" r="B42">
        <v>66740085</v>
      </c>
      <c t="n" s="6" r="C42">
        <v>65963502</v>
      </c>
      <c t="n" s="6" r="D42">
        <v>66291236</v>
      </c>
      <c t="n" s="6" r="E42">
        <v>65963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23"/>
    <col customWidth="1" max="3" min="3" width="23"/>
    <col customWidth="1" max="4" min="4" width="21"/>
  </cols>
  <sheetData>
    <row spans="1:4" r="1">
      <c t="s" s="1" r="A1">
        <v>325</v>
      </c>
      <c t="s" s="2" r="B1">
        <v>326</v>
      </c>
      <c t="s" s="2" r="C1">
        <v>327</v>
      </c>
      <c t="s" s="2" r="D1">
        <v>123</v>
      </c>
    </row>
    <row spans="1:4" r="2">
      <c t="s" s="3" r="A2">
        <v>328</v>
      </c>
    </row>
    <row spans="1:4" r="3">
      <c t="s" s="4" r="A3">
        <v>329</v>
      </c>
      <c t="n" s="7" r="B3">
        <v>0</v>
      </c>
      <c t="n" s="7" r="C3">
        <v>0</v>
      </c>
      <c t="n" s="7" r="D3">
        <v>0</v>
      </c>
    </row>
    <row spans="1:4" r="4">
      <c t="s" s="4" r="A4">
        <v>330</v>
      </c>
      <c t="n" s="6" r="B4">
        <v>29133927</v>
      </c>
      <c t="n" s="6" r="C4">
        <v>5624476</v>
      </c>
    </row>
    <row spans="1:4" r="5">
      <c t="s" s="4" r="A5">
        <v>331</v>
      </c>
      <c t="n" s="6" r="B5">
        <v>1817026</v>
      </c>
      <c t="n" s="6" r="C5">
        <v>3549984</v>
      </c>
    </row>
    <row spans="1:4" r="6">
      <c t="s" s="4" r="A6">
        <v>332</v>
      </c>
      <c t="n" s="6" r="B6">
        <v>436684</v>
      </c>
      <c t="n" s="6" r="C6">
        <v>886849</v>
      </c>
    </row>
    <row spans="1:4" r="7">
      <c t="s" s="4" r="A7">
        <v>333</v>
      </c>
      <c t="n" s="6" r="B7">
        <v>28106750</v>
      </c>
      <c t="n" s="6" r="C7">
        <v>3977490</v>
      </c>
    </row>
    <row spans="1:4" r="8">
      <c t="s" s="4" r="A8">
        <v>334</v>
      </c>
    </row>
    <row spans="1:4" r="9">
      <c t="s" s="3" r="A9">
        <v>328</v>
      </c>
    </row>
    <row spans="1:4" r="10">
      <c t="s" s="4" r="A10">
        <v>335</v>
      </c>
      <c t="n" s="7" r="B10">
        <v>983600000</v>
      </c>
      <c t="n" s="7" r="C10">
        <v>115100000</v>
      </c>
    </row>
    <row spans="1:4" r="11">
      <c t="s" s="4" r="A11">
        <v>336</v>
      </c>
      <c t="n" s="6" r="C11">
        <v>2456000</v>
      </c>
    </row>
    <row spans="1:4" r="12">
      <c t="s" s="4" r="A12">
        <v>337</v>
      </c>
    </row>
    <row spans="1:4" r="13">
      <c t="s" s="3" r="A13">
        <v>328</v>
      </c>
    </row>
    <row spans="1:4" r="14">
      <c t="s" s="4" r="A14">
        <v>335</v>
      </c>
      <c t="n" s="7" r="C14">
        <v>7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6"/>
    <col customWidth="1" max="2" min="2" width="80"/>
    <col customWidth="1" max="3" min="3" width="15"/>
    <col customWidth="1" max="4" min="4" width="14"/>
    <col customWidth="1" max="5" min="5" width="14"/>
  </cols>
  <sheetData>
    <row spans="1:5" r="1">
      <c t="s" s="1" r="A1">
        <v>338</v>
      </c>
      <c t="s" s="2" r="C1">
        <v>2</v>
      </c>
      <c t="s" s="2" r="D1">
        <v>72</v>
      </c>
      <c t="s" s="2" r="E1">
        <v>83</v>
      </c>
    </row>
    <row spans="1:5" r="2">
      <c t="s" s="3" r="A2">
        <v>328</v>
      </c>
    </row>
    <row spans="1:5" r="3">
      <c t="s" s="4" r="A3">
        <v>339</v>
      </c>
      <c t="s" s="4" r="B3">
        <v>340</v>
      </c>
      <c t="n" s="7" r="C3">
        <v>1019522807</v>
      </c>
      <c t="n" s="7" r="D3">
        <v>162766248</v>
      </c>
    </row>
    <row spans="1:5" r="4">
      <c t="s" s="4" r="A4">
        <v>341</v>
      </c>
      <c t="s" s="4" r="B4">
        <v>342</v>
      </c>
      <c t="n" s="6" r="C4">
        <v>62506029</v>
      </c>
      <c t="n" s="6" r="D4">
        <v>108276834</v>
      </c>
    </row>
    <row spans="1:5" r="5">
      <c t="s" s="4" r="A5">
        <v>343</v>
      </c>
      <c t="s" s="4" r="B5">
        <v>344</v>
      </c>
      <c t="n" s="6" r="C5">
        <v>15060662</v>
      </c>
      <c t="n" s="6" r="D5">
        <v>27260103</v>
      </c>
    </row>
    <row spans="1:5" r="6">
      <c t="s" s="4" r="A6">
        <v>345</v>
      </c>
      <c t="n" s="6" r="C6">
        <v>0</v>
      </c>
      <c t="n" s="6" r="D6">
        <v>0</v>
      </c>
      <c t="n" s="7" r="E6">
        <v>0</v>
      </c>
    </row>
    <row spans="1:5" r="7">
      <c t="s" s="4" r="A7">
        <v>346</v>
      </c>
      <c t="n" s="7" r="C7">
        <v>1097089498</v>
      </c>
      <c t="n" s="7" r="D7">
        <v>298303185</v>
      </c>
    </row>
    <row spans="1:5" r="8">
      <c t="n" r="A8"/>
    </row>
    <row spans="1:5" r="9">
      <c t="s" s="4" r="A9">
        <v>340</v>
      </c>
      <c t="s" s="4" r="B9">
        <v>347</v>
      </c>
    </row>
    <row spans="1:5" r="10">
      <c t="s" s="4" r="A10">
        <v>342</v>
      </c>
      <c t="s" s="4" r="B10">
        <v>348</v>
      </c>
    </row>
    <row spans="1:5" r="11">
      <c t="s" s="4" r="A11">
        <v>344</v>
      </c>
      <c t="s" s="4" r="B11">
        <v>349</v>
      </c>
    </row>
  </sheetData>
  <mergeCells count="5">
    <mergeCell ref="A1:B1"/>
    <mergeCell ref="A8:D8"/>
    <mergeCell ref="B9:D9"/>
    <mergeCell ref="B10:D10"/>
    <mergeCell ref="B11:D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50</v>
      </c>
      <c t="s" s="2" r="B1">
        <v>82</v>
      </c>
      <c t="s" s="2" r="D1">
        <v>1</v>
      </c>
    </row>
    <row spans="1:5" r="2">
      <c t="s" s="2" r="B2">
        <v>2</v>
      </c>
      <c t="s" s="2" r="C2">
        <v>83</v>
      </c>
      <c t="s" s="2" r="D2">
        <v>2</v>
      </c>
      <c t="s" s="2" r="E2">
        <v>83</v>
      </c>
    </row>
    <row spans="1:5" r="3">
      <c t="s" s="3" r="A3">
        <v>308</v>
      </c>
    </row>
    <row spans="1:5" r="4">
      <c t="s" s="4" r="A4">
        <v>87</v>
      </c>
      <c t="n" s="7" r="B4">
        <v>311812</v>
      </c>
      <c t="n" s="7" r="C4">
        <v>329624</v>
      </c>
      <c t="n" s="7" r="D4">
        <v>941164</v>
      </c>
      <c t="n" s="7" r="E4">
        <v>10001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51</v>
      </c>
      <c t="s" s="2" r="B1">
        <v>2</v>
      </c>
      <c t="s" s="2" r="C1">
        <v>72</v>
      </c>
    </row>
    <row spans="1:3" r="2">
      <c t="s" s="3" r="A2">
        <v>308</v>
      </c>
    </row>
    <row spans="1:3" r="3">
      <c t="s" s="4" r="A3">
        <v>307</v>
      </c>
      <c t="n" s="7" r="B3">
        <v>2364582</v>
      </c>
      <c t="n" s="7" r="C3">
        <v>2363093</v>
      </c>
    </row>
    <row spans="1:3" r="4">
      <c t="s" s="4" r="A4">
        <v>310</v>
      </c>
      <c t="n" s="6" r="B4">
        <v>18105818</v>
      </c>
      <c t="n" s="6" r="C4">
        <v>18496731</v>
      </c>
    </row>
    <row spans="1:3" r="5">
      <c t="s" s="4" r="A5">
        <v>312</v>
      </c>
      <c t="n" s="6" r="B5">
        <v>101565</v>
      </c>
      <c t="n" s="6" r="C5">
        <v>53935</v>
      </c>
    </row>
    <row spans="1:3" r="6">
      <c t="s" s="4" r="A6">
        <v>352</v>
      </c>
      <c t="n" s="6" r="B6">
        <v>698021</v>
      </c>
      <c t="n" s="6" r="C6">
        <v>630312</v>
      </c>
    </row>
    <row spans="1:3" r="7">
      <c t="s" s="4" r="A7">
        <v>353</v>
      </c>
      <c t="n" s="6" r="B7">
        <v>892257</v>
      </c>
      <c t="n" s="6" r="C7">
        <v>0</v>
      </c>
    </row>
    <row spans="1:3" r="8">
      <c t="s" s="4" r="A8">
        <v>354</v>
      </c>
      <c t="n" s="6" r="B8">
        <v>22162243</v>
      </c>
      <c t="n" s="6" r="C8">
        <v>21544071</v>
      </c>
    </row>
    <row spans="1:3" r="9">
      <c t="s" s="4" r="A9">
        <v>355</v>
      </c>
      <c t="n" s="6" r="B9">
        <v>-14477435</v>
      </c>
      <c t="n" s="6" r="C9">
        <v>-13921562</v>
      </c>
    </row>
    <row spans="1:3" r="10">
      <c t="s" s="4" r="A10">
        <v>356</v>
      </c>
      <c t="n" s="7" r="B10">
        <v>7684808</v>
      </c>
      <c t="n" s="7" r="C10">
        <v>76225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16"/>
    <col customWidth="1" max="13" min="13" width="17"/>
  </cols>
  <sheetData>
    <row spans="1:13" r="1">
      <c t="s" s="1" r="A1">
        <v>357</v>
      </c>
      <c t="s" s="2" r="B1">
        <v>358</v>
      </c>
      <c t="s" s="2" r="F1">
        <v>1</v>
      </c>
      <c t="n" r="L1"/>
    </row>
    <row spans="1:13" r="2">
      <c t="s" s="2" r="B2">
        <v>359</v>
      </c>
      <c t="s" s="2" r="C2">
        <v>360</v>
      </c>
      <c t="s" s="2" r="D2">
        <v>361</v>
      </c>
      <c t="s" s="2" r="E2">
        <v>362</v>
      </c>
      <c t="s" s="2" r="F2">
        <v>25</v>
      </c>
      <c t="s" s="2" r="G2">
        <v>363</v>
      </c>
      <c t="s" s="2" r="H2">
        <v>123</v>
      </c>
      <c t="s" s="2" r="I2">
        <v>363</v>
      </c>
      <c t="s" s="2" r="J2">
        <v>360</v>
      </c>
      <c t="s" s="2" r="K2">
        <v>26</v>
      </c>
      <c t="s" s="2" r="L2">
        <v>364</v>
      </c>
      <c t="s" s="2" r="M2">
        <v>365</v>
      </c>
    </row>
    <row spans="1:13" r="3">
      <c t="s" s="3" r="A3">
        <v>366</v>
      </c>
    </row>
    <row spans="1:13" r="4">
      <c t="s" s="4" r="A4">
        <v>367</v>
      </c>
      <c t="n" s="11" r="D4">
        <v>16.5</v>
      </c>
      <c t="n" s="11" r="E4">
        <v>16.5</v>
      </c>
    </row>
    <row spans="1:13" r="5">
      <c t="s" s="4" r="A5">
        <v>368</v>
      </c>
      <c t="n" s="7" r="F5">
        <v>12000000</v>
      </c>
      <c t="n" s="12" r="G5">
        <v>80</v>
      </c>
    </row>
    <row spans="1:13" r="6">
      <c t="s" s="4" r="A6">
        <v>369</v>
      </c>
      <c t="n" s="6" r="F6">
        <v>152867231</v>
      </c>
      <c t="n" s="12" r="I6">
        <v>1020</v>
      </c>
      <c t="n" s="7" r="K6">
        <v>105844259</v>
      </c>
    </row>
    <row spans="1:13" r="7">
      <c t="s" s="4" r="A7">
        <v>370</v>
      </c>
      <c t="n" s="6" r="F7">
        <v>20440112</v>
      </c>
      <c t="n" s="11" r="G7">
        <v>579.6</v>
      </c>
      <c t="n" s="7" r="H7">
        <v>26111485</v>
      </c>
    </row>
    <row spans="1:13" r="8">
      <c t="s" s="4" r="A8">
        <v>371</v>
      </c>
      <c t="n" s="6" r="F8">
        <v>53971233</v>
      </c>
      <c t="n" s="6" r="K8">
        <v>23876642</v>
      </c>
    </row>
    <row spans="1:13" r="9">
      <c t="s" s="4" r="A9">
        <v>372</v>
      </c>
      <c t="n" s="6" r="F9">
        <v>195195961</v>
      </c>
      <c t="n" s="7" r="K9">
        <v>55455428</v>
      </c>
    </row>
    <row spans="1:13" r="10">
      <c t="s" s="4" r="A10">
        <v>373</v>
      </c>
      <c t="n" s="6" r="F10">
        <v>161900000</v>
      </c>
      <c t="n" s="6" r="I10">
        <v>1080</v>
      </c>
    </row>
    <row spans="1:13" r="11">
      <c t="s" s="4" r="A11">
        <v>374</v>
      </c>
    </row>
    <row spans="1:13" r="12">
      <c t="s" s="3" r="A12">
        <v>366</v>
      </c>
    </row>
    <row spans="1:13" r="13">
      <c t="s" s="4" r="A13">
        <v>375</v>
      </c>
      <c t="n" s="6" r="F13">
        <v>149900000</v>
      </c>
      <c t="n" s="12" r="G13">
        <v>1000</v>
      </c>
    </row>
    <row spans="1:13" r="14">
      <c t="s" s="4" r="A14">
        <v>371</v>
      </c>
      <c t="n" s="6" r="F14">
        <v>54000000</v>
      </c>
      <c t="n" s="6" r="I14">
        <v>360</v>
      </c>
    </row>
    <row spans="1:13" r="15">
      <c t="s" s="4" r="A15">
        <v>372</v>
      </c>
      <c t="n" s="7" r="F15">
        <v>54000000</v>
      </c>
      <c t="n" s="12" r="I15">
        <v>360</v>
      </c>
    </row>
    <row spans="1:13" r="16">
      <c t="s" s="4" r="A16">
        <v>376</v>
      </c>
    </row>
    <row spans="1:13" r="17">
      <c t="s" s="3" r="A17">
        <v>366</v>
      </c>
    </row>
    <row spans="1:13" r="18">
      <c t="s" s="4" r="A18">
        <v>373</v>
      </c>
      <c t="n" s="7" r="B18">
        <v>170900000</v>
      </c>
      <c t="n" s="12" r="J18">
        <v>1140</v>
      </c>
    </row>
    <row spans="1:13" r="19">
      <c t="s" s="4" r="A19">
        <v>377</v>
      </c>
      <c t="n" s="6" r="B19">
        <v>96000000</v>
      </c>
      <c t="n" s="6" r="J19">
        <v>640</v>
      </c>
    </row>
    <row spans="1:13" r="20">
      <c t="s" s="4" r="A20">
        <v>378</v>
      </c>
      <c t="n" s="7" r="B20">
        <v>75000000</v>
      </c>
      <c t="n" s="12" r="J20">
        <v>500</v>
      </c>
    </row>
    <row spans="1:13" r="21">
      <c t="s" s="4" r="A21">
        <v>304</v>
      </c>
      <c t="s" s="4" r="B21">
        <v>379</v>
      </c>
      <c t="s" s="4" r="J21">
        <v>379</v>
      </c>
    </row>
    <row spans="1:13" r="22">
      <c t="s" s="4" r="A22">
        <v>380</v>
      </c>
      <c t="n" s="7" r="B22">
        <v>54000000</v>
      </c>
      <c t="n" s="12" r="C22">
        <v>360</v>
      </c>
    </row>
    <row spans="1:13" r="23">
      <c t="s" s="4" r="A23">
        <v>302</v>
      </c>
    </row>
    <row spans="1:13" r="24">
      <c t="s" s="3" r="A24">
        <v>366</v>
      </c>
    </row>
    <row spans="1:13" r="25">
      <c t="s" s="4" r="A25">
        <v>304</v>
      </c>
      <c t="s" s="4" r="F25">
        <v>305</v>
      </c>
      <c t="s" s="4" r="I25">
        <v>305</v>
      </c>
    </row>
    <row spans="1:13" r="26">
      <c t="s" s="4" r="A26">
        <v>381</v>
      </c>
    </row>
    <row spans="1:13" r="27">
      <c t="s" s="3" r="A27">
        <v>366</v>
      </c>
    </row>
    <row spans="1:13" r="28">
      <c t="s" s="4" r="A28">
        <v>382</v>
      </c>
      <c t="n" s="6" r="L28">
        <v>192149</v>
      </c>
      <c t="n" s="6" r="M28">
        <v>2068000</v>
      </c>
    </row>
    <row spans="1:13" r="29">
      <c t="s" s="4" r="A29">
        <v>221</v>
      </c>
    </row>
    <row spans="1:13" r="30">
      <c t="s" s="3" r="A30">
        <v>366</v>
      </c>
    </row>
    <row spans="1:13" r="31">
      <c t="s" s="4" r="A31">
        <v>383</v>
      </c>
      <c t="n" s="6" r="M31">
        <v>717598</v>
      </c>
    </row>
    <row spans="1:13" r="32">
      <c t="s" s="4" r="A32">
        <v>375</v>
      </c>
      <c t="n" s="7" r="D32">
        <v>149900000</v>
      </c>
      <c t="n" s="12" r="E32">
        <v>1000</v>
      </c>
    </row>
    <row spans="1:13" r="33">
      <c t="s" s="4" r="A33">
        <v>384</v>
      </c>
      <c t="n" s="7" r="F33">
        <v>9000000</v>
      </c>
      <c t="n" s="13" r="I33">
        <v>60.4</v>
      </c>
    </row>
    <row spans="1:13" r="34">
      <c t="s" s="4" r="A34">
        <v>385</v>
      </c>
    </row>
    <row spans="1:13" r="35">
      <c t="s" s="3" r="A35">
        <v>366</v>
      </c>
    </row>
    <row spans="1:13" r="36">
      <c t="s" s="4" r="A36">
        <v>386</v>
      </c>
      <c t="n" s="6" r="L36">
        <v>66667</v>
      </c>
    </row>
  </sheetData>
  <mergeCells count="4">
    <mergeCell ref="A1:A2"/>
    <mergeCell ref="B1:E1"/>
    <mergeCell ref="F1:H1"/>
    <mergeCell ref="L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72</v>
      </c>
    </row>
    <row spans="1:3" r="2">
      <c t="s" s="3" r="A2">
        <v>388</v>
      </c>
    </row>
    <row spans="1:3" r="3">
      <c t="s" s="4" r="A3">
        <v>389</v>
      </c>
      <c t="n" s="7" r="B3">
        <v>9047947</v>
      </c>
      <c t="n" s="7" r="C3">
        <v>9296763</v>
      </c>
    </row>
    <row spans="1:3" r="4">
      <c t="s" s="4" r="A4">
        <v>390</v>
      </c>
      <c t="n" s="6" r="B4">
        <v>152867231</v>
      </c>
      <c t="n" s="6" r="C4">
        <v>105844259</v>
      </c>
    </row>
    <row spans="1:3" r="5">
      <c t="s" s="4" r="A5">
        <v>391</v>
      </c>
      <c t="n" s="6" r="B5">
        <v>161915178</v>
      </c>
      <c t="n" s="6" r="C5">
        <v>115141022</v>
      </c>
    </row>
    <row spans="1:3" r="6">
      <c t="s" s="4" r="A6">
        <v>392</v>
      </c>
      <c t="n" s="6" r="B6">
        <v>53971233</v>
      </c>
      <c t="n" s="6" r="C6">
        <v>23876642</v>
      </c>
    </row>
    <row spans="1:3" r="7">
      <c t="s" s="4" r="A7">
        <v>393</v>
      </c>
      <c t="n" s="6" r="B7">
        <v>170908906</v>
      </c>
      <c t="n" s="6" r="C7">
        <v>22182171</v>
      </c>
    </row>
    <row spans="1:3" r="8">
      <c t="s" s="4" r="A8">
        <v>394</v>
      </c>
      <c t="n" s="7" r="B8">
        <v>224880139</v>
      </c>
      <c t="n" s="7" r="C8">
        <v>460588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L1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3"/>
    <col customWidth="1" max="11" min="11" width="23"/>
    <col customWidth="1" max="12" min="12" width="21"/>
    <col customWidth="1" max="13" min="13" width="21"/>
    <col customWidth="1" max="14" min="14" width="23"/>
    <col customWidth="1" max="15" min="15" width="22"/>
    <col customWidth="1" max="16" min="16" width="21"/>
    <col customWidth="1" max="17" min="17" width="23"/>
    <col customWidth="1" max="18" min="18" width="23"/>
    <col customWidth="1" max="19" min="19" width="21"/>
    <col customWidth="1" max="20" min="20" width="22"/>
    <col customWidth="1" max="21" min="21" width="21"/>
    <col customWidth="1" max="22" min="22" width="22"/>
    <col customWidth="1" max="23" min="23" width="21"/>
    <col customWidth="1" max="24" min="24" width="21"/>
    <col customWidth="1" max="25" min="25" width="21"/>
    <col customWidth="1" max="26" min="26" width="21"/>
    <col customWidth="1" max="27" min="27" width="21"/>
    <col customWidth="1" max="28" min="28" width="21"/>
    <col customWidth="1" max="29" min="29" width="23"/>
    <col customWidth="1" max="30" min="30" width="23"/>
    <col customWidth="1" max="31" min="31" width="23"/>
    <col customWidth="1" max="32" min="32" width="22"/>
    <col customWidth="1" max="33" min="33" width="23"/>
    <col customWidth="1" max="34" min="34" width="22"/>
    <col customWidth="1" max="35" min="35" width="23"/>
    <col customWidth="1" max="36" min="36" width="22"/>
    <col customWidth="1" max="37" min="37" width="22"/>
    <col customWidth="1" max="38" min="38" width="22"/>
  </cols>
  <sheetData>
    <row spans="1:38" r="1">
      <c t="s" s="1" r="A1">
        <v>395</v>
      </c>
      <c t="s" s="2" r="B1">
        <v>396</v>
      </c>
      <c t="s" s="2" r="C1">
        <v>397</v>
      </c>
      <c t="s" s="2" r="D1">
        <v>398</v>
      </c>
      <c t="s" s="2" r="E1">
        <v>399</v>
      </c>
      <c t="s" s="2" r="F1">
        <v>400</v>
      </c>
      <c t="s" s="2" r="G1">
        <v>401</v>
      </c>
      <c t="s" s="2" r="H1">
        <v>402</v>
      </c>
      <c t="s" s="2" r="I1">
        <v>403</v>
      </c>
      <c t="s" s="2" r="J1">
        <v>404</v>
      </c>
      <c t="s" s="2" r="K1">
        <v>405</v>
      </c>
      <c t="s" s="2" r="L1">
        <v>25</v>
      </c>
      <c t="s" s="2" r="M1">
        <v>363</v>
      </c>
      <c t="s" s="2" r="N1">
        <v>406</v>
      </c>
      <c t="s" s="2" r="O1">
        <v>407</v>
      </c>
      <c t="s" s="2" r="P1">
        <v>408</v>
      </c>
      <c t="s" s="2" r="Q1">
        <v>409</v>
      </c>
      <c t="s" s="2" r="R1">
        <v>410</v>
      </c>
      <c t="s" s="2" r="S1">
        <v>411</v>
      </c>
      <c t="s" s="2" r="T1">
        <v>412</v>
      </c>
      <c t="s" s="2" r="U1">
        <v>413</v>
      </c>
      <c t="s" s="2" r="V1">
        <v>414</v>
      </c>
      <c t="s" s="2" r="W1">
        <v>25</v>
      </c>
      <c t="s" s="2" r="X1">
        <v>123</v>
      </c>
      <c t="s" s="2" r="Y1">
        <v>25</v>
      </c>
      <c t="s" s="2" r="Z1">
        <v>363</v>
      </c>
      <c t="s" s="2" r="AA1">
        <v>123</v>
      </c>
      <c t="s" s="2" r="AB1">
        <v>363</v>
      </c>
      <c t="s" s="2" r="AC1">
        <v>415</v>
      </c>
      <c t="s" s="2" r="AD1">
        <v>416</v>
      </c>
      <c t="s" s="2" r="AE1">
        <v>417</v>
      </c>
      <c t="s" s="2" r="AF1">
        <v>418</v>
      </c>
      <c t="s" s="2" r="AG1">
        <v>419</v>
      </c>
      <c t="s" s="2" r="AH1">
        <v>420</v>
      </c>
      <c t="s" s="2" r="AI1">
        <v>421</v>
      </c>
      <c t="s" s="2" r="AJ1">
        <v>422</v>
      </c>
      <c t="s" s="2" r="AK1">
        <v>423</v>
      </c>
      <c t="s" s="2" r="AL1">
        <v>424</v>
      </c>
    </row>
    <row spans="1:38" r="2">
      <c t="s" s="3" r="A2">
        <v>425</v>
      </c>
    </row>
    <row spans="1:38" r="3">
      <c t="s" s="4" r="A3">
        <v>426</v>
      </c>
      <c t="n" s="7" r="W3">
        <v>5000000</v>
      </c>
      <c t="n" s="7" r="X3">
        <v>299713</v>
      </c>
      <c t="n" s="7" r="Y3">
        <v>11700000</v>
      </c>
      <c t="n" s="7" r="AA3">
        <v>681866</v>
      </c>
    </row>
    <row spans="1:38" r="4">
      <c t="s" s="4" r="A4">
        <v>427</v>
      </c>
      <c t="n" s="7" r="L4">
        <v>374800000</v>
      </c>
      <c t="n" s="6" r="W4">
        <v>374800000</v>
      </c>
      <c t="n" s="6" r="Y4">
        <v>374800000</v>
      </c>
      <c t="n" s="12" r="AB4">
        <v>2500000</v>
      </c>
    </row>
    <row spans="1:38" r="5">
      <c t="s" s="4" r="A5">
        <v>428</v>
      </c>
    </row>
    <row spans="1:38" r="6">
      <c t="s" s="3" r="A6">
        <v>425</v>
      </c>
    </row>
    <row spans="1:38" r="7">
      <c t="s" s="4" r="A7">
        <v>429</v>
      </c>
      <c t="n" s="7" r="R7">
        <v>15000000</v>
      </c>
      <c t="n" s="12" r="S7">
        <v>100000</v>
      </c>
    </row>
    <row spans="1:38" r="8">
      <c t="s" s="4" r="A8">
        <v>430</v>
      </c>
    </row>
    <row spans="1:38" r="9">
      <c t="s" s="3" r="A9">
        <v>425</v>
      </c>
    </row>
    <row spans="1:38" r="10">
      <c t="s" s="4" r="A10">
        <v>429</v>
      </c>
      <c t="n" s="7" r="R10">
        <v>60000000</v>
      </c>
      <c t="n" s="12" r="S10">
        <v>400000</v>
      </c>
    </row>
    <row spans="1:38" r="11">
      <c t="s" s="4" r="A11">
        <v>431</v>
      </c>
    </row>
    <row spans="1:38" r="12">
      <c t="s" s="3" r="A12">
        <v>425</v>
      </c>
    </row>
    <row spans="1:38" r="13">
      <c t="s" s="4" r="A13">
        <v>432</v>
      </c>
      <c t="s" s="4" r="K13">
        <v>433</v>
      </c>
    </row>
    <row spans="1:38" r="14">
      <c t="s" s="4" r="A14">
        <v>29</v>
      </c>
      <c t="n" s="6" r="L14">
        <v>300000</v>
      </c>
      <c t="n" s="6" r="W14">
        <v>300000</v>
      </c>
      <c t="n" s="6" r="Y14">
        <v>300000</v>
      </c>
      <c t="n" s="6" r="AB14">
        <v>1990</v>
      </c>
    </row>
    <row spans="1:38" r="15">
      <c t="s" s="4" r="A15">
        <v>426</v>
      </c>
      <c t="n" s="6" r="W15">
        <v>21500000</v>
      </c>
      <c t="n" s="6" r="Y15">
        <v>33500000</v>
      </c>
    </row>
    <row spans="1:38" r="16">
      <c t="s" s="4" r="A16">
        <v>434</v>
      </c>
      <c t="n" s="7" r="K16">
        <v>42900000</v>
      </c>
      <c t="n" s="12" r="AI16">
        <v>285900</v>
      </c>
    </row>
    <row spans="1:38" r="17">
      <c t="s" s="4" r="A17">
        <v>435</v>
      </c>
      <c t="n" s="7" r="K17">
        <v>45000000</v>
      </c>
      <c t="n" s="12" r="AI17">
        <v>300000</v>
      </c>
    </row>
    <row spans="1:38" r="18">
      <c t="s" s="4" r="A18">
        <v>436</v>
      </c>
      <c t="n" s="6" r="K18">
        <v>1121</v>
      </c>
      <c t="n" s="6" r="AI18">
        <v>1121</v>
      </c>
    </row>
    <row spans="1:38" r="19">
      <c t="s" s="4" r="A19">
        <v>437</v>
      </c>
      <c t="s" s="4" r="K19">
        <v>438</v>
      </c>
    </row>
    <row spans="1:38" r="20">
      <c t="s" s="4" r="A20">
        <v>439</v>
      </c>
      <c t="n" s="6" r="Y20">
        <v>29800000</v>
      </c>
      <c t="n" s="12" r="Z20">
        <v>199000</v>
      </c>
    </row>
    <row spans="1:38" r="21">
      <c t="s" s="4" r="A21">
        <v>302</v>
      </c>
    </row>
    <row spans="1:38" r="22">
      <c t="s" s="3" r="A22">
        <v>425</v>
      </c>
    </row>
    <row spans="1:38" r="23">
      <c t="s" s="4" r="A23">
        <v>440</v>
      </c>
      <c t="s" s="4" r="V23">
        <v>441</v>
      </c>
      <c t="s" s="4" r="AJ23">
        <v>441</v>
      </c>
      <c t="s" s="4" r="AK23">
        <v>441</v>
      </c>
      <c t="s" s="4" r="AL23">
        <v>441</v>
      </c>
    </row>
    <row spans="1:38" r="24">
      <c t="s" s="4" r="A24">
        <v>434</v>
      </c>
      <c t="n" s="7" r="V24">
        <v>175000000</v>
      </c>
      <c t="n" s="12" r="AJ24">
        <v>1200</v>
      </c>
      <c t="n" s="7" r="AK24">
        <v>45500000</v>
      </c>
      <c t="n" s="12" r="AL24">
        <v>303400</v>
      </c>
    </row>
    <row spans="1:38" r="25">
      <c t="s" s="4" r="A25">
        <v>427</v>
      </c>
      <c t="n" s="7" r="V25">
        <v>119900000</v>
      </c>
      <c t="n" s="12" r="AJ25">
        <v>800000</v>
      </c>
      <c t="n" s="7" r="AK25">
        <v>30000000</v>
      </c>
      <c t="n" s="12" r="AL25">
        <v>200000</v>
      </c>
    </row>
    <row spans="1:38" r="26">
      <c t="s" s="4" r="A26">
        <v>442</v>
      </c>
      <c t="n" s="6" r="V26">
        <v>5000000</v>
      </c>
      <c t="n" s="6" r="AJ26">
        <v>5000000</v>
      </c>
      <c t="n" s="6" r="AK26">
        <v>1300000</v>
      </c>
      <c t="n" s="6" r="AL26">
        <v>1300000</v>
      </c>
    </row>
    <row spans="1:38" r="27">
      <c t="s" s="4" r="A27">
        <v>443</v>
      </c>
    </row>
    <row spans="1:38" r="28">
      <c t="s" s="3" r="A28">
        <v>425</v>
      </c>
    </row>
    <row spans="1:38" r="29">
      <c t="s" s="4" r="A29">
        <v>444</v>
      </c>
      <c t="s" s="4" r="O29">
        <v>445</v>
      </c>
    </row>
    <row spans="1:38" r="30">
      <c t="s" s="4" r="A30">
        <v>432</v>
      </c>
      <c t="s" s="4" r="O30">
        <v>446</v>
      </c>
    </row>
    <row spans="1:38" r="31">
      <c t="s" s="4" r="A31">
        <v>29</v>
      </c>
      <c t="n" s="7" r="O31">
        <v>300000</v>
      </c>
      <c t="n" s="12" r="AF31">
        <v>2000</v>
      </c>
    </row>
    <row spans="1:38" r="32">
      <c t="s" s="4" r="A32">
        <v>434</v>
      </c>
      <c t="n" s="7" r="O32">
        <v>42900000</v>
      </c>
      <c t="n" s="12" r="AF32">
        <v>285900</v>
      </c>
    </row>
    <row spans="1:38" r="33">
      <c t="s" s="4" r="A33">
        <v>442</v>
      </c>
      <c t="n" s="6" r="O33">
        <v>1090000</v>
      </c>
      <c t="n" s="6" r="AF33">
        <v>1090000</v>
      </c>
    </row>
    <row spans="1:38" r="34">
      <c t="s" s="4" r="A34">
        <v>447</v>
      </c>
      <c t="n" s="7" r="O34">
        <v>30000000</v>
      </c>
      <c t="n" s="12" r="AF34">
        <v>200000</v>
      </c>
    </row>
    <row spans="1:38" r="35">
      <c t="s" s="4" r="A35">
        <v>448</v>
      </c>
    </row>
    <row spans="1:38" r="36">
      <c t="s" s="3" r="A36">
        <v>425</v>
      </c>
    </row>
    <row spans="1:38" r="37">
      <c t="s" s="4" r="A37">
        <v>440</v>
      </c>
      <c t="s" s="4" r="T37">
        <v>449</v>
      </c>
      <c t="s" s="4" r="AH37">
        <v>449</v>
      </c>
    </row>
    <row spans="1:38" r="38">
      <c t="s" s="4" r="A38">
        <v>434</v>
      </c>
      <c t="n" s="7" r="T38">
        <v>204000000</v>
      </c>
      <c t="n" s="12" r="AH38">
        <v>1400000</v>
      </c>
    </row>
    <row spans="1:38" r="39">
      <c t="s" s="4" r="A39">
        <v>450</v>
      </c>
      <c t="n" s="6" r="T39">
        <v>149920</v>
      </c>
      <c t="n" s="12" r="U39">
        <v>1000</v>
      </c>
    </row>
    <row spans="1:38" r="40">
      <c t="s" s="4" r="A40">
        <v>427</v>
      </c>
      <c t="n" s="7" r="T40">
        <v>149900000</v>
      </c>
      <c t="n" s="12" r="AH40">
        <v>1000000</v>
      </c>
    </row>
    <row spans="1:38" r="41">
      <c t="s" s="4" r="A41">
        <v>442</v>
      </c>
      <c t="n" s="6" r="T41">
        <v>5828750</v>
      </c>
      <c t="n" s="6" r="AH41">
        <v>5828750</v>
      </c>
    </row>
    <row spans="1:38" r="42">
      <c t="s" s="4" r="A42">
        <v>451</v>
      </c>
    </row>
    <row spans="1:38" r="43">
      <c t="s" s="3" r="A43">
        <v>425</v>
      </c>
    </row>
    <row spans="1:38" r="44">
      <c t="s" s="4" r="A44">
        <v>450</v>
      </c>
      <c t="n" s="7" r="T44">
        <v>149920</v>
      </c>
      <c t="n" s="6" r="U44">
        <v>1000</v>
      </c>
    </row>
    <row spans="1:38" r="45">
      <c t="s" s="4" r="A45">
        <v>452</v>
      </c>
    </row>
    <row spans="1:38" r="46">
      <c t="s" s="3" r="A46">
        <v>425</v>
      </c>
    </row>
    <row spans="1:38" r="47">
      <c t="s" s="4" r="A47">
        <v>450</v>
      </c>
      <c t="n" s="7" r="T47">
        <v>149920</v>
      </c>
      <c t="n" s="12" r="U47">
        <v>1000</v>
      </c>
    </row>
    <row spans="1:38" r="48">
      <c t="s" s="4" r="A48">
        <v>453</v>
      </c>
    </row>
    <row spans="1:38" r="49">
      <c t="s" s="3" r="A49">
        <v>425</v>
      </c>
    </row>
    <row spans="1:38" r="50">
      <c t="s" s="4" r="A50">
        <v>454</v>
      </c>
      <c t="n" s="7" r="V50">
        <v>1500000</v>
      </c>
      <c t="n" s="12" r="AJ50">
        <v>10000</v>
      </c>
    </row>
    <row spans="1:38" r="51">
      <c t="s" s="4" r="A51">
        <v>455</v>
      </c>
    </row>
    <row spans="1:38" r="52">
      <c t="s" s="3" r="A52">
        <v>425</v>
      </c>
    </row>
    <row spans="1:38" r="53">
      <c t="s" s="4" r="A53">
        <v>439</v>
      </c>
      <c t="n" s="7" r="D53">
        <v>75000000</v>
      </c>
      <c t="n" s="12" r="E53">
        <v>500000</v>
      </c>
    </row>
    <row spans="1:38" r="54">
      <c t="s" s="4" r="A54">
        <v>456</v>
      </c>
    </row>
    <row spans="1:38" r="55">
      <c t="s" s="3" r="A55">
        <v>425</v>
      </c>
    </row>
    <row spans="1:38" r="56">
      <c t="s" s="4" r="A56">
        <v>432</v>
      </c>
      <c t="s" s="4" r="J56">
        <v>457</v>
      </c>
      <c t="s" s="4" r="R56">
        <v>457</v>
      </c>
      <c t="s" s="4" r="S56">
        <v>457</v>
      </c>
    </row>
    <row spans="1:38" r="57">
      <c t="s" s="4" r="A57">
        <v>440</v>
      </c>
      <c t="s" s="4" r="J57">
        <v>458</v>
      </c>
      <c t="s" s="4" r="R57">
        <v>458</v>
      </c>
      <c t="s" s="4" r="AE57">
        <v>458</v>
      </c>
      <c t="s" s="4" r="AG57">
        <v>458</v>
      </c>
    </row>
    <row spans="1:38" r="58">
      <c t="s" s="4" r="A58">
        <v>29</v>
      </c>
      <c t="n" s="7" r="J58">
        <v>700000</v>
      </c>
      <c t="n" s="7" r="R58">
        <v>700000</v>
      </c>
      <c t="n" s="12" r="AE58">
        <v>5000</v>
      </c>
      <c t="n" s="12" r="AG58">
        <v>5000</v>
      </c>
    </row>
    <row spans="1:38" r="59">
      <c t="s" s="4" r="A59">
        <v>434</v>
      </c>
      <c t="n" s="6" r="J59">
        <v>107100000</v>
      </c>
      <c t="n" s="6" r="R59">
        <v>100000000</v>
      </c>
      <c t="n" s="6" r="AE59">
        <v>714400</v>
      </c>
      <c t="n" s="6" r="AG59">
        <v>666700</v>
      </c>
    </row>
    <row spans="1:38" r="60">
      <c t="s" s="4" r="A60">
        <v>435</v>
      </c>
      <c t="n" s="7" r="J60">
        <v>75000000</v>
      </c>
      <c t="n" s="7" r="R60">
        <v>75000000</v>
      </c>
      <c t="n" s="12" r="AE60">
        <v>500000</v>
      </c>
      <c t="n" s="12" r="AG60">
        <v>500000</v>
      </c>
    </row>
    <row spans="1:38" r="61">
      <c t="s" s="4" r="A61">
        <v>436</v>
      </c>
      <c t="n" s="6" r="J61">
        <v>2660</v>
      </c>
      <c t="n" s="6" r="R61">
        <v>2600</v>
      </c>
      <c t="n" s="6" r="AE61">
        <v>2660</v>
      </c>
      <c t="n" s="6" r="AG61">
        <v>2600</v>
      </c>
    </row>
    <row spans="1:38" r="62">
      <c t="s" s="4" r="A62">
        <v>437</v>
      </c>
      <c t="s" s="4" r="J62">
        <v>459</v>
      </c>
    </row>
    <row spans="1:38" r="63">
      <c t="s" s="4" r="A63">
        <v>460</v>
      </c>
    </row>
    <row spans="1:38" r="64">
      <c t="s" s="3" r="A64">
        <v>425</v>
      </c>
    </row>
    <row spans="1:38" r="65">
      <c t="s" s="4" r="A65">
        <v>432</v>
      </c>
      <c t="s" s="4" r="P65">
        <v>461</v>
      </c>
      <c t="s" s="4" r="Q65">
        <v>461</v>
      </c>
    </row>
    <row spans="1:38" r="66">
      <c t="s" s="4" r="A66">
        <v>29</v>
      </c>
      <c t="n" s="6" r="L66">
        <v>400000</v>
      </c>
      <c t="n" s="6" r="W66">
        <v>400000</v>
      </c>
      <c t="n" s="6" r="Y66">
        <v>400000</v>
      </c>
      <c t="n" s="6" r="AB66">
        <v>3000</v>
      </c>
    </row>
    <row spans="1:38" r="67">
      <c t="s" s="4" r="A67">
        <v>434</v>
      </c>
      <c t="n" s="7" r="L67">
        <v>61800000</v>
      </c>
      <c t="n" s="7" r="W67">
        <v>61800000</v>
      </c>
      <c t="n" s="7" r="Y67">
        <v>61800000</v>
      </c>
      <c t="n" s="12" r="AB67">
        <v>412500</v>
      </c>
    </row>
    <row spans="1:38" r="68">
      <c t="s" s="4" r="A68">
        <v>436</v>
      </c>
      <c t="n" s="6" r="Q68">
        <v>1542</v>
      </c>
    </row>
    <row spans="1:38" r="69">
      <c t="s" s="4" r="A69">
        <v>462</v>
      </c>
      <c t="n" s="12" r="Q69">
        <v>412500</v>
      </c>
    </row>
    <row spans="1:38" r="70">
      <c t="s" s="4" r="A70">
        <v>463</v>
      </c>
      <c t="n" s="7" r="P70">
        <v>45000000</v>
      </c>
      <c t="n" s="12" r="Q70">
        <v>300000</v>
      </c>
    </row>
    <row spans="1:38" r="71">
      <c t="s" s="4" r="A71">
        <v>437</v>
      </c>
      <c t="s" s="4" r="P71">
        <v>438</v>
      </c>
      <c t="s" s="4" r="Q71">
        <v>438</v>
      </c>
    </row>
    <row spans="1:38" r="72">
      <c t="s" s="4" r="A72">
        <v>464</v>
      </c>
    </row>
    <row spans="1:38" r="73">
      <c t="s" s="3" r="A73">
        <v>425</v>
      </c>
    </row>
    <row spans="1:38" r="74">
      <c t="s" s="4" r="A74">
        <v>440</v>
      </c>
      <c t="s" s="4" r="V74">
        <v>465</v>
      </c>
      <c t="s" s="4" r="AJ74">
        <v>465</v>
      </c>
    </row>
    <row spans="1:38" r="75">
      <c t="s" s="4" r="A75">
        <v>434</v>
      </c>
      <c t="n" s="7" r="V75">
        <v>59500000</v>
      </c>
      <c t="n" s="12" r="AJ75">
        <v>396800</v>
      </c>
    </row>
    <row spans="1:38" r="76">
      <c t="s" s="4" r="A76">
        <v>427</v>
      </c>
      <c t="n" s="7" r="V76">
        <v>449800000</v>
      </c>
      <c t="n" s="12" r="AJ76">
        <v>3000000</v>
      </c>
    </row>
    <row spans="1:38" r="77">
      <c t="s" s="4" r="A77">
        <v>442</v>
      </c>
      <c t="n" s="6" r="V77">
        <v>1700000</v>
      </c>
      <c t="n" s="6" r="AJ77">
        <v>1700000</v>
      </c>
    </row>
    <row spans="1:38" r="78">
      <c t="s" s="4" r="A78">
        <v>437</v>
      </c>
      <c t="s" s="4" r="V78">
        <v>466</v>
      </c>
    </row>
    <row spans="1:38" r="79">
      <c t="s" s="4" r="A79">
        <v>467</v>
      </c>
    </row>
    <row spans="1:38" r="80">
      <c t="s" s="3" r="A80">
        <v>425</v>
      </c>
    </row>
    <row spans="1:38" r="81">
      <c t="s" s="4" r="A81">
        <v>440</v>
      </c>
      <c t="s" s="4" r="H81">
        <v>468</v>
      </c>
      <c t="s" s="4" r="L81">
        <v>469</v>
      </c>
      <c t="s" s="4" r="W81">
        <v>469</v>
      </c>
      <c t="s" s="4" r="Y81">
        <v>469</v>
      </c>
      <c t="s" s="4" r="AB81">
        <v>469</v>
      </c>
      <c t="s" s="4" r="AC81">
        <v>468</v>
      </c>
    </row>
    <row spans="1:38" r="82">
      <c t="s" s="4" r="A82">
        <v>434</v>
      </c>
      <c t="n" s="7" r="H82">
        <v>100000000</v>
      </c>
      <c t="n" s="12" r="AC82">
        <v>667300</v>
      </c>
    </row>
    <row spans="1:38" r="83">
      <c t="s" s="4" r="A83">
        <v>435</v>
      </c>
      <c t="n" s="7" r="H83">
        <v>149900000</v>
      </c>
      <c t="n" s="12" r="AC83">
        <v>1000000</v>
      </c>
    </row>
    <row spans="1:38" r="84">
      <c t="s" s="4" r="A84">
        <v>470</v>
      </c>
      <c t="s" s="4" r="H84">
        <v>471</v>
      </c>
      <c t="s" s="4" r="I84">
        <v>471</v>
      </c>
    </row>
    <row spans="1:38" r="85">
      <c t="s" s="4" r="A85">
        <v>472</v>
      </c>
      <c t="s" s="4" r="H85">
        <v>473</v>
      </c>
      <c t="s" s="4" r="I85">
        <v>473</v>
      </c>
    </row>
    <row spans="1:38" r="86">
      <c t="s" s="4" r="A86">
        <v>436</v>
      </c>
      <c t="n" s="6" r="H86">
        <v>2345</v>
      </c>
      <c t="n" s="6" r="AC86">
        <v>2345</v>
      </c>
    </row>
    <row spans="1:38" r="87">
      <c t="s" s="4" r="A87">
        <v>437</v>
      </c>
      <c t="s" s="4" r="H87">
        <v>438</v>
      </c>
      <c t="s" s="4" r="I87">
        <v>438</v>
      </c>
    </row>
    <row spans="1:38" r="88">
      <c t="s" s="4" r="A88">
        <v>439</v>
      </c>
      <c t="n" s="7" r="H88">
        <v>75000000</v>
      </c>
      <c t="n" s="12" r="I88">
        <v>500000</v>
      </c>
    </row>
    <row spans="1:38" r="89">
      <c t="s" s="4" r="A89">
        <v>474</v>
      </c>
      <c t="n" s="7" r="H89">
        <v>700000</v>
      </c>
      <c t="n" s="12" r="AC89">
        <v>5000</v>
      </c>
    </row>
    <row spans="1:38" r="90">
      <c t="s" s="4" r="A90">
        <v>475</v>
      </c>
      <c t="s" s="4" r="H90">
        <v>476</v>
      </c>
      <c t="s" s="4" r="AC90">
        <v>476</v>
      </c>
    </row>
    <row spans="1:38" r="91">
      <c t="s" s="4" r="A91">
        <v>477</v>
      </c>
    </row>
    <row spans="1:38" r="92">
      <c t="s" s="3" r="A92">
        <v>425</v>
      </c>
    </row>
    <row spans="1:38" r="93">
      <c t="s" s="4" r="A93">
        <v>478</v>
      </c>
      <c t="n" s="7" r="B93">
        <v>75000000</v>
      </c>
      <c t="n" s="12" r="C93">
        <v>500000</v>
      </c>
    </row>
    <row spans="1:38" r="94">
      <c t="s" s="4" r="A94">
        <v>479</v>
      </c>
    </row>
    <row spans="1:38" r="95">
      <c t="s" s="3" r="A95">
        <v>425</v>
      </c>
    </row>
    <row spans="1:38" r="96">
      <c t="s" s="4" r="A96">
        <v>432</v>
      </c>
      <c t="s" s="4" r="H96">
        <v>480</v>
      </c>
      <c t="s" s="4" r="I96">
        <v>480</v>
      </c>
    </row>
    <row spans="1:38" r="97">
      <c t="s" s="4" r="A97">
        <v>440</v>
      </c>
      <c t="s" s="4" r="H97">
        <v>441</v>
      </c>
      <c t="s" s="4" r="AC97">
        <v>441</v>
      </c>
    </row>
    <row spans="1:38" r="98">
      <c t="s" s="4" r="A98">
        <v>434</v>
      </c>
      <c t="n" s="7" r="H98">
        <v>62100000</v>
      </c>
      <c t="n" s="12" r="AC98">
        <v>414500</v>
      </c>
    </row>
    <row spans="1:38" r="99">
      <c t="s" s="4" r="A99">
        <v>435</v>
      </c>
      <c t="n" s="7" r="H99">
        <v>90000000</v>
      </c>
      <c t="n" s="12" r="AC99">
        <v>600000</v>
      </c>
    </row>
    <row spans="1:38" r="100">
      <c t="s" s="4" r="A100">
        <v>470</v>
      </c>
      <c t="s" s="4" r="H100">
        <v>471</v>
      </c>
      <c t="s" s="4" r="I100">
        <v>471</v>
      </c>
    </row>
    <row spans="1:38" r="101">
      <c t="s" s="4" r="A101">
        <v>472</v>
      </c>
      <c t="s" s="4" r="H101">
        <v>473</v>
      </c>
      <c t="s" s="4" r="I101">
        <v>473</v>
      </c>
    </row>
    <row spans="1:38" r="102">
      <c t="s" s="4" r="A102">
        <v>436</v>
      </c>
      <c t="n" s="6" r="H102">
        <v>1473</v>
      </c>
      <c t="n" s="6" r="AC102">
        <v>1473</v>
      </c>
    </row>
    <row spans="1:38" r="103">
      <c t="s" s="4" r="A103">
        <v>429</v>
      </c>
      <c t="n" s="7" r="H103">
        <v>43500000</v>
      </c>
      <c t="n" s="12" r="I103">
        <v>290000</v>
      </c>
    </row>
    <row spans="1:38" r="104">
      <c t="s" s="4" r="A104">
        <v>437</v>
      </c>
      <c t="s" s="4" r="H104">
        <v>438</v>
      </c>
      <c t="s" s="4" r="I104">
        <v>438</v>
      </c>
    </row>
    <row spans="1:38" r="105">
      <c t="s" s="4" r="A105">
        <v>478</v>
      </c>
      <c t="n" s="7" r="L105">
        <v>43500000</v>
      </c>
      <c t="n" s="12" r="M105">
        <v>290000</v>
      </c>
    </row>
    <row spans="1:38" r="106">
      <c t="s" s="4" r="A106">
        <v>481</v>
      </c>
    </row>
    <row spans="1:38" r="107">
      <c t="s" s="3" r="A107">
        <v>425</v>
      </c>
    </row>
    <row spans="1:38" r="108">
      <c t="s" s="4" r="A108">
        <v>432</v>
      </c>
      <c t="s" s="4" r="N108">
        <v>482</v>
      </c>
    </row>
    <row spans="1:38" r="109">
      <c t="s" s="4" r="A109">
        <v>440</v>
      </c>
      <c t="s" s="4" r="N109">
        <v>441</v>
      </c>
      <c t="s" s="4" r="AD109">
        <v>441</v>
      </c>
    </row>
    <row spans="1:38" r="110">
      <c t="s" s="4" r="A110">
        <v>434</v>
      </c>
      <c t="n" s="7" r="N110">
        <v>60700000</v>
      </c>
      <c t="n" s="12" r="AD110">
        <v>405000</v>
      </c>
    </row>
    <row spans="1:38" r="111">
      <c t="s" s="4" r="A111">
        <v>483</v>
      </c>
      <c t="n" s="7" r="N111">
        <v>45000000</v>
      </c>
      <c t="n" s="12" r="AD111">
        <v>300000</v>
      </c>
    </row>
    <row spans="1:38" r="112">
      <c t="s" s="4" r="A112">
        <v>470</v>
      </c>
      <c t="s" s="4" r="N112">
        <v>484</v>
      </c>
    </row>
    <row spans="1:38" r="113">
      <c t="s" s="4" r="A113">
        <v>472</v>
      </c>
      <c t="s" s="4" r="N113">
        <v>485</v>
      </c>
    </row>
    <row spans="1:38" r="114">
      <c t="s" s="4" r="A114">
        <v>436</v>
      </c>
      <c t="n" s="6" r="N114">
        <v>1447</v>
      </c>
      <c t="n" s="6" r="AD114">
        <v>1447</v>
      </c>
    </row>
    <row spans="1:38" r="115">
      <c t="s" s="4" r="A115">
        <v>437</v>
      </c>
      <c t="s" s="4" r="N115">
        <v>438</v>
      </c>
    </row>
    <row spans="1:38" r="116">
      <c t="s" s="4" r="A116">
        <v>478</v>
      </c>
      <c t="n" s="7" r="L116">
        <v>44500000</v>
      </c>
      <c t="n" s="12" r="M116">
        <v>297000</v>
      </c>
    </row>
    <row spans="1:38" r="117">
      <c t="s" s="4" r="A117">
        <v>486</v>
      </c>
    </row>
    <row spans="1:38" r="118">
      <c t="s" s="3" r="A118">
        <v>425</v>
      </c>
    </row>
    <row spans="1:38" r="119">
      <c t="s" s="4" r="A119">
        <v>478</v>
      </c>
      <c t="n" s="7" r="F119">
        <v>400000</v>
      </c>
      <c t="n" s="12" r="G119">
        <v>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487</v>
      </c>
      <c t="s" s="2" r="C1">
        <v>2</v>
      </c>
      <c t="s" s="2" r="D1">
        <v>72</v>
      </c>
    </row>
    <row spans="1:4" r="2">
      <c t="s" s="3" r="A2">
        <v>488</v>
      </c>
    </row>
    <row spans="1:4" r="3">
      <c t="s" s="4" r="A3">
        <v>489</v>
      </c>
      <c t="s" s="4" r="B3">
        <v>340</v>
      </c>
      <c t="n" s="7" r="C3">
        <v>299840</v>
      </c>
      <c t="n" s="7" r="D3">
        <v>0</v>
      </c>
    </row>
    <row spans="1:4" r="4">
      <c t="s" s="4" r="A4">
        <v>45</v>
      </c>
      <c t="n" s="6" r="C4">
        <v>195195961</v>
      </c>
      <c t="n" s="6" r="D4">
        <v>55455428</v>
      </c>
    </row>
    <row spans="1:4" r="5">
      <c t="s" s="4" r="A5">
        <v>490</v>
      </c>
    </row>
    <row spans="1:4" r="6">
      <c t="s" s="3" r="A6">
        <v>488</v>
      </c>
    </row>
    <row spans="1:4" r="7">
      <c t="s" s="4" r="A7">
        <v>45</v>
      </c>
      <c t="s" s="4" r="B7">
        <v>342</v>
      </c>
      <c t="n" s="6" r="C7">
        <v>0</v>
      </c>
      <c t="n" s="6" r="D7">
        <v>6161714</v>
      </c>
    </row>
    <row spans="1:4" r="8">
      <c t="s" s="4" r="A8">
        <v>491</v>
      </c>
    </row>
    <row spans="1:4" r="9">
      <c t="s" s="3" r="A9">
        <v>488</v>
      </c>
    </row>
    <row spans="1:4" r="10">
      <c t="s" s="4" r="A10">
        <v>45</v>
      </c>
      <c t="s" s="4" r="B10">
        <v>344</v>
      </c>
      <c t="n" s="6" r="C10">
        <v>0</v>
      </c>
      <c t="n" s="6" r="D10">
        <v>3080857</v>
      </c>
    </row>
    <row spans="1:4" r="11">
      <c t="s" s="4" r="A11">
        <v>492</v>
      </c>
    </row>
    <row spans="1:4" r="12">
      <c t="s" s="3" r="A12">
        <v>488</v>
      </c>
    </row>
    <row spans="1:4" r="13">
      <c t="s" s="4" r="A13">
        <v>45</v>
      </c>
      <c t="s" s="4" r="B13">
        <v>493</v>
      </c>
      <c t="n" s="6" r="C13">
        <v>0</v>
      </c>
      <c t="n" s="6" r="D13">
        <v>46212857</v>
      </c>
    </row>
    <row spans="1:4" r="14">
      <c t="s" s="4" r="A14">
        <v>494</v>
      </c>
    </row>
    <row spans="1:4" r="15">
      <c t="s" s="3" r="A15">
        <v>488</v>
      </c>
    </row>
    <row spans="1:4" r="16">
      <c t="s" s="4" r="A16">
        <v>45</v>
      </c>
      <c t="s" s="4" r="B16">
        <v>495</v>
      </c>
      <c t="n" s="6" r="C16">
        <v>149920093</v>
      </c>
      <c t="n" s="6" r="D16">
        <v>0</v>
      </c>
    </row>
    <row spans="1:4" r="17">
      <c t="s" s="4" r="A17">
        <v>496</v>
      </c>
    </row>
    <row spans="1:4" r="18">
      <c t="s" s="3" r="A18">
        <v>488</v>
      </c>
    </row>
    <row spans="1:4" r="19">
      <c t="s" s="4" r="A19">
        <v>45</v>
      </c>
      <c t="s" s="4" r="B19">
        <v>497</v>
      </c>
      <c t="n" s="7" r="C19">
        <v>44976028</v>
      </c>
      <c t="n" s="7" r="D19">
        <v>0</v>
      </c>
    </row>
    <row spans="1:4" r="20">
      <c t="n" r="A20"/>
    </row>
    <row spans="1:4" r="21">
      <c t="s" s="4" r="A21">
        <v>340</v>
      </c>
      <c t="s" s="4" r="B21">
        <v>498</v>
      </c>
    </row>
    <row spans="1:4" r="22">
      <c t="s" s="4" r="A22">
        <v>342</v>
      </c>
      <c t="s" s="4" r="B22">
        <v>499</v>
      </c>
    </row>
    <row spans="1:4" r="23">
      <c t="s" s="4" r="A23">
        <v>344</v>
      </c>
      <c t="s" s="4" r="B23">
        <v>500</v>
      </c>
    </row>
    <row spans="1:4" r="24">
      <c t="s" s="4" r="A24">
        <v>493</v>
      </c>
      <c t="s" s="4" r="B24">
        <v>501</v>
      </c>
    </row>
    <row spans="1:4" r="25">
      <c t="s" s="4" r="A25">
        <v>495</v>
      </c>
      <c t="s" s="4" r="B25">
        <v>502</v>
      </c>
    </row>
    <row spans="1:4" r="26">
      <c t="s" s="4" r="A26">
        <v>497</v>
      </c>
      <c t="s" s="4" r="B26">
        <v>503</v>
      </c>
    </row>
  </sheetData>
  <mergeCells count="8">
    <mergeCell ref="A1:B1"/>
    <mergeCell ref="A20:C20"/>
    <mergeCell ref="B21:C21"/>
    <mergeCell ref="B22:C22"/>
    <mergeCell ref="B23:C23"/>
    <mergeCell ref="B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s="1" r="A1">
        <v>504</v>
      </c>
      <c t="s" s="2" r="C1">
        <v>2</v>
      </c>
      <c t="s" s="2" r="D1">
        <v>72</v>
      </c>
    </row>
    <row spans="1:4" r="2">
      <c t="s" s="3" r="A2">
        <v>425</v>
      </c>
    </row>
    <row spans="1:4" r="3">
      <c t="s" s="4" r="A3">
        <v>505</v>
      </c>
      <c t="n" s="7" r="C3">
        <v>896971914</v>
      </c>
      <c t="n" s="7" r="D3">
        <v>30808571</v>
      </c>
    </row>
    <row spans="1:4" r="4">
      <c t="s" s="4" r="A4">
        <v>506</v>
      </c>
    </row>
    <row spans="1:4" r="5">
      <c t="s" s="3" r="A5">
        <v>425</v>
      </c>
    </row>
    <row spans="1:4" r="6">
      <c t="s" s="4" r="A6">
        <v>505</v>
      </c>
      <c t="s" s="4" r="B6">
        <v>340</v>
      </c>
      <c t="n" s="6" r="C6">
        <v>149920093</v>
      </c>
      <c t="n" s="6" r="D6">
        <v>30808571</v>
      </c>
    </row>
    <row spans="1:4" r="7">
      <c t="s" s="4" r="A7">
        <v>507</v>
      </c>
    </row>
    <row spans="1:4" r="8">
      <c t="s" s="3" r="A8">
        <v>425</v>
      </c>
    </row>
    <row spans="1:4" r="9">
      <c t="s" s="4" r="A9">
        <v>505</v>
      </c>
      <c t="s" s="4" r="B9">
        <v>342</v>
      </c>
      <c t="n" s="6" r="C9">
        <v>149470332</v>
      </c>
      <c t="n" s="6" r="D9">
        <v>0</v>
      </c>
    </row>
    <row spans="1:4" r="10">
      <c t="s" s="4" r="A10">
        <v>508</v>
      </c>
    </row>
    <row spans="1:4" r="11">
      <c t="s" s="3" r="A11">
        <v>425</v>
      </c>
    </row>
    <row spans="1:4" r="12">
      <c t="s" s="4" r="A12">
        <v>505</v>
      </c>
      <c t="s" s="4" r="B12">
        <v>344</v>
      </c>
      <c t="n" s="6" r="C12">
        <v>374800231</v>
      </c>
      <c t="n" s="6" r="D12">
        <v>0</v>
      </c>
    </row>
    <row spans="1:4" r="13">
      <c t="s" s="4" r="A13">
        <v>509</v>
      </c>
    </row>
    <row spans="1:4" r="14">
      <c t="s" s="3" r="A14">
        <v>425</v>
      </c>
    </row>
    <row spans="1:4" r="15">
      <c t="s" s="4" r="A15">
        <v>505</v>
      </c>
      <c t="s" s="4" r="B15">
        <v>493</v>
      </c>
      <c t="n" s="6" r="C15">
        <v>29984019</v>
      </c>
      <c t="n" s="6" r="D15">
        <v>0</v>
      </c>
    </row>
    <row spans="1:4" r="16">
      <c t="s" s="4" r="A16">
        <v>510</v>
      </c>
    </row>
    <row spans="1:4" r="17">
      <c t="s" s="3" r="A17">
        <v>425</v>
      </c>
    </row>
    <row spans="1:4" r="18">
      <c t="s" s="4" r="A18">
        <v>505</v>
      </c>
      <c t="s" s="4" r="B18">
        <v>495</v>
      </c>
      <c t="n" s="6" r="C18">
        <v>29834098</v>
      </c>
      <c t="n" s="6" r="D18">
        <v>0</v>
      </c>
    </row>
    <row spans="1:4" r="19">
      <c t="s" s="4" r="A19">
        <v>511</v>
      </c>
    </row>
    <row spans="1:4" r="20">
      <c t="s" s="3" r="A20">
        <v>425</v>
      </c>
    </row>
    <row spans="1:4" r="21">
      <c t="s" s="4" r="A21">
        <v>505</v>
      </c>
      <c t="s" s="4" r="B21">
        <v>497</v>
      </c>
      <c t="n" s="6" r="C21">
        <v>74960046</v>
      </c>
      <c t="n" s="6" r="D21">
        <v>0</v>
      </c>
    </row>
    <row spans="1:4" r="22">
      <c t="s" s="4" r="A22">
        <v>512</v>
      </c>
    </row>
    <row spans="1:4" r="23">
      <c t="s" s="3" r="A23">
        <v>425</v>
      </c>
    </row>
    <row spans="1:4" r="24">
      <c t="s" s="4" r="A24">
        <v>505</v>
      </c>
      <c t="s" s="4" r="B24">
        <v>513</v>
      </c>
      <c t="n" s="6" r="C24">
        <v>43476827</v>
      </c>
      <c t="n" s="6" r="D24">
        <v>0</v>
      </c>
    </row>
    <row spans="1:4" r="25">
      <c t="s" s="4" r="A25">
        <v>481</v>
      </c>
    </row>
    <row spans="1:4" r="26">
      <c t="s" s="3" r="A26">
        <v>425</v>
      </c>
    </row>
    <row spans="1:4" r="27">
      <c t="s" s="4" r="A27">
        <v>505</v>
      </c>
      <c t="s" s="4" r="B27">
        <v>514</v>
      </c>
      <c t="n" s="7" r="C27">
        <v>44526268</v>
      </c>
      <c t="n" s="7" r="D27">
        <v>0</v>
      </c>
    </row>
    <row spans="1:4" r="28">
      <c t="n" r="A28"/>
    </row>
    <row spans="1:4" r="29">
      <c t="s" s="4" r="A29">
        <v>340</v>
      </c>
      <c t="s" s="4" r="B29">
        <v>515</v>
      </c>
    </row>
    <row spans="1:4" r="30">
      <c t="s" s="4" r="A30">
        <v>342</v>
      </c>
      <c t="s" s="4" r="B30">
        <v>516</v>
      </c>
    </row>
    <row spans="1:4" r="31">
      <c t="s" s="4" r="A31">
        <v>344</v>
      </c>
      <c t="s" s="4" r="B31">
        <v>517</v>
      </c>
    </row>
    <row spans="1:4" r="32">
      <c t="s" s="4" r="A32">
        <v>493</v>
      </c>
      <c t="s" s="4" r="B32">
        <v>518</v>
      </c>
    </row>
    <row spans="1:4" r="33">
      <c t="s" s="4" r="A33">
        <v>495</v>
      </c>
      <c t="s" s="4" r="B33">
        <v>519</v>
      </c>
    </row>
    <row spans="1:4" r="34">
      <c t="s" s="4" r="A34">
        <v>497</v>
      </c>
      <c t="s" s="4" r="B34">
        <v>520</v>
      </c>
    </row>
    <row spans="1:4" r="35">
      <c t="s" s="4" r="A35">
        <v>513</v>
      </c>
      <c t="s" s="4" r="B35">
        <v>521</v>
      </c>
    </row>
    <row spans="1:4" r="36">
      <c t="s" s="4" r="A36">
        <v>514</v>
      </c>
      <c t="s" s="4" r="B36">
        <v>522</v>
      </c>
    </row>
  </sheetData>
  <mergeCells count="10">
    <mergeCell ref="A1:B1"/>
    <mergeCell ref="A28:C28"/>
    <mergeCell ref="B29:C29"/>
    <mergeCell ref="B30:C30"/>
    <mergeCell ref="B31:C31"/>
    <mergeCell ref="B32:C32"/>
    <mergeCell ref="B33:C33"/>
    <mergeCell ref="B34:C34"/>
    <mergeCell ref="B35:C35"/>
    <mergeCell ref="B36:C3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3</v>
      </c>
      <c t="s" s="2" r="C1">
        <v>2</v>
      </c>
      <c t="s" s="2" r="D1">
        <v>72</v>
      </c>
    </row>
    <row spans="1:4" r="2">
      <c t="s" s="3" r="A2">
        <v>524</v>
      </c>
    </row>
    <row spans="1:4" r="3">
      <c t="s" s="4" r="A3">
        <v>525</v>
      </c>
      <c t="s" s="4" r="B3">
        <v>340</v>
      </c>
      <c t="n" s="7" r="C3">
        <v>299840</v>
      </c>
      <c t="n" s="7" r="D3">
        <v>0</v>
      </c>
    </row>
    <row spans="1:4" r="4">
      <c t="s" s="4" r="A4">
        <v>372</v>
      </c>
      <c t="n" s="6" r="C4">
        <v>195195961</v>
      </c>
      <c t="n" s="6" r="D4">
        <v>55455428</v>
      </c>
    </row>
    <row spans="1:4" r="5">
      <c t="s" s="4" r="A5">
        <v>526</v>
      </c>
      <c t="n" s="6" r="C5">
        <v>896971914</v>
      </c>
      <c t="n" s="7" r="D5">
        <v>30808571</v>
      </c>
    </row>
    <row spans="1:4" r="6">
      <c t="s" s="4" r="A6">
        <v>527</v>
      </c>
    </row>
    <row spans="1:4" r="7">
      <c t="s" s="3" r="A7">
        <v>524</v>
      </c>
    </row>
    <row spans="1:4" r="8">
      <c t="s" s="4" r="A8">
        <v>525</v>
      </c>
      <c t="n" s="6" r="C8">
        <v>149770172</v>
      </c>
    </row>
    <row spans="1:4" r="9">
      <c t="s" s="4" r="A9">
        <v>372</v>
      </c>
      <c t="s" s="4" r="B9">
        <v>340</v>
      </c>
      <c t="n" s="6" r="C9">
        <v>299840</v>
      </c>
    </row>
    <row spans="1:4" r="10">
      <c t="s" s="4" r="A10">
        <v>526</v>
      </c>
      <c t="n" s="6" r="C10">
        <v>149470332</v>
      </c>
    </row>
    <row spans="1:4" r="11">
      <c t="s" s="4" r="A11">
        <v>528</v>
      </c>
    </row>
    <row spans="1:4" r="12">
      <c t="s" s="3" r="A12">
        <v>524</v>
      </c>
    </row>
    <row spans="1:4" r="13">
      <c t="s" s="4" r="A13">
        <v>525</v>
      </c>
      <c t="n" s="6" r="C13">
        <v>149920</v>
      </c>
    </row>
    <row spans="1:4" r="14">
      <c t="s" s="4" r="A14">
        <v>529</v>
      </c>
    </row>
    <row spans="1:4" r="15">
      <c t="s" s="3" r="A15">
        <v>524</v>
      </c>
    </row>
    <row spans="1:4" r="16">
      <c t="s" s="4" r="A16">
        <v>525</v>
      </c>
      <c t="n" s="6" r="C16">
        <v>149920</v>
      </c>
    </row>
    <row spans="1:4" r="17">
      <c t="s" s="4" r="A17">
        <v>530</v>
      </c>
    </row>
    <row spans="1:4" r="18">
      <c t="s" s="3" r="A18">
        <v>524</v>
      </c>
    </row>
    <row spans="1:4" r="19">
      <c t="s" s="4" r="A19">
        <v>525</v>
      </c>
      <c t="n" s="7" r="C19">
        <v>149470332</v>
      </c>
    </row>
    <row spans="1:4" r="20">
      <c t="n" r="A20"/>
    </row>
    <row spans="1:4" r="21">
      <c t="s" s="4" r="A21">
        <v>340</v>
      </c>
      <c t="s" s="4" r="B21">
        <v>498</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s="1" r="A1">
        <v>122</v>
      </c>
      <c t="s" s="2" r="B1">
        <v>1</v>
      </c>
    </row>
    <row spans="1:3" r="2">
      <c t="s" s="2" r="B2">
        <v>25</v>
      </c>
      <c t="s" s="2" r="C2">
        <v>123</v>
      </c>
    </row>
    <row spans="1:3" r="3">
      <c t="s" s="3" r="A3">
        <v>124</v>
      </c>
    </row>
    <row spans="1:3" r="4">
      <c t="s" s="4" r="A4">
        <v>125</v>
      </c>
      <c t="n" s="7" r="B4">
        <v>50669775</v>
      </c>
      <c t="n" s="7" r="C4">
        <v>15919631</v>
      </c>
    </row>
    <row spans="1:3" r="5">
      <c t="s" s="3" r="A5">
        <v>126</v>
      </c>
    </row>
    <row spans="1:3" r="6">
      <c t="s" s="4" r="A6">
        <v>87</v>
      </c>
      <c t="n" s="6" r="B6">
        <v>941164</v>
      </c>
      <c t="n" s="6" r="C6">
        <v>1000162</v>
      </c>
    </row>
    <row spans="1:3" r="7">
      <c t="s" s="4" r="A7">
        <v>127</v>
      </c>
      <c t="n" s="6" r="B7">
        <v>8617</v>
      </c>
      <c t="n" s="6" r="C7">
        <v>9203</v>
      </c>
    </row>
    <row spans="1:3" r="8">
      <c t="s" s="4" r="A8">
        <v>128</v>
      </c>
      <c t="n" s="6" r="B8">
        <v>143227</v>
      </c>
      <c t="n" s="6" r="C8">
        <v>162322</v>
      </c>
    </row>
    <row spans="1:3" r="9">
      <c t="s" s="4" r="A9">
        <v>129</v>
      </c>
      <c t="n" s="6" r="B9">
        <v>229162</v>
      </c>
      <c t="n" s="6" r="C9">
        <v>417471</v>
      </c>
    </row>
    <row spans="1:3" r="10">
      <c t="s" s="4" r="A10">
        <v>130</v>
      </c>
      <c t="n" s="6" r="B10">
        <v>-19653506</v>
      </c>
      <c t="n" s="6" r="C10">
        <v>1348181</v>
      </c>
    </row>
    <row spans="1:3" r="11">
      <c t="s" s="3" r="A11">
        <v>131</v>
      </c>
    </row>
    <row spans="1:3" r="12">
      <c t="s" s="4" r="A12">
        <v>30</v>
      </c>
      <c t="n" s="6" r="B12">
        <v>788112</v>
      </c>
      <c t="n" s="6" r="C12">
        <v>307315</v>
      </c>
    </row>
    <row spans="1:3" r="13">
      <c t="s" s="4" r="A13">
        <v>31</v>
      </c>
      <c t="n" s="6" r="B13">
        <v>-817804500</v>
      </c>
      <c t="n" s="6" r="C13">
        <v>-69261230</v>
      </c>
    </row>
    <row spans="1:3" r="14">
      <c t="s" s="4" r="A14">
        <v>32</v>
      </c>
      <c t="n" s="6" r="B14">
        <v>-3799223</v>
      </c>
      <c t="n" s="6" r="C14">
        <v>-134535</v>
      </c>
    </row>
    <row spans="1:3" r="15">
      <c t="s" s="4" r="A15">
        <v>33</v>
      </c>
      <c t="n" s="6" r="B15">
        <v>-117388028</v>
      </c>
      <c t="n" s="6" r="C15">
        <v>-9744403</v>
      </c>
    </row>
    <row spans="1:3" r="16">
      <c t="s" s="3" r="A16">
        <v>132</v>
      </c>
    </row>
    <row spans="1:3" r="17">
      <c t="s" s="4" r="A17">
        <v>49</v>
      </c>
      <c t="n" s="6" r="B17">
        <v>3673428</v>
      </c>
      <c t="n" s="6" r="C17">
        <v>2438517</v>
      </c>
    </row>
    <row spans="1:3" r="18">
      <c t="s" s="4" r="A18">
        <v>133</v>
      </c>
      <c t="n" s="6" r="B18">
        <v>151362720</v>
      </c>
      <c t="n" s="6" r="C18">
        <v>23374347</v>
      </c>
    </row>
    <row spans="1:3" r="19">
      <c t="s" s="4" r="A19">
        <v>51</v>
      </c>
      <c t="n" s="6" r="B19">
        <v>23499156</v>
      </c>
      <c t="n" s="6" r="C19">
        <v>-886440</v>
      </c>
    </row>
    <row spans="1:3" r="20">
      <c t="s" s="4" r="A20">
        <v>52</v>
      </c>
      <c t="n" s="6" r="B20">
        <v>990281</v>
      </c>
      <c t="n" s="6" r="C20">
        <v>1052294</v>
      </c>
    </row>
    <row spans="1:3" r="21">
      <c t="s" s="4" r="A21">
        <v>134</v>
      </c>
      <c t="n" s="6" r="B21">
        <v>-726339615</v>
      </c>
      <c t="n" s="6" r="C21">
        <v>-33997165</v>
      </c>
    </row>
    <row spans="1:3" r="22">
      <c t="s" s="3" r="A22">
        <v>135</v>
      </c>
    </row>
    <row spans="1:3" r="23">
      <c t="s" s="4" r="A23">
        <v>136</v>
      </c>
      <c t="n" s="6" r="B23">
        <v>-306652</v>
      </c>
      <c t="n" s="6" r="C23">
        <v>-59406</v>
      </c>
    </row>
    <row spans="1:3" r="24">
      <c t="s" s="4" r="A24">
        <v>137</v>
      </c>
      <c t="n" s="6" r="B24">
        <v>-20440112</v>
      </c>
      <c t="n" s="6" r="C24">
        <v>-26111485</v>
      </c>
    </row>
    <row spans="1:3" r="25">
      <c t="s" s="4" r="A25">
        <v>138</v>
      </c>
      <c t="n" s="6" r="B25">
        <v>-20746764</v>
      </c>
      <c t="n" s="6" r="C25">
        <v>-26170891</v>
      </c>
    </row>
    <row spans="1:3" r="26">
      <c t="s" s="3" r="A26">
        <v>139</v>
      </c>
    </row>
    <row spans="1:3" r="27">
      <c t="s" s="4" r="A27">
        <v>140</v>
      </c>
      <c t="n" s="6" r="B27">
        <v>0</v>
      </c>
      <c t="n" s="6" r="C27">
        <v>73045</v>
      </c>
    </row>
    <row spans="1:3" r="28">
      <c t="s" s="4" r="A28">
        <v>141</v>
      </c>
      <c t="n" s="6" r="B28">
        <v>1076863691</v>
      </c>
      <c t="n" s="6" r="C28">
        <v>55189430</v>
      </c>
    </row>
    <row spans="1:3" r="29">
      <c t="s" s="4" r="A29">
        <v>142</v>
      </c>
      <c t="n" s="6" r="B29">
        <v>-54861388</v>
      </c>
      <c t="n" s="6" r="C29">
        <v>-16232185</v>
      </c>
    </row>
    <row spans="1:3" r="30">
      <c t="s" s="4" r="A30">
        <v>29</v>
      </c>
      <c t="n" s="6" r="B30">
        <v>-86705385</v>
      </c>
      <c t="n" s="6" r="C30">
        <v>-14250445</v>
      </c>
    </row>
    <row spans="1:3" r="31">
      <c t="s" s="4" r="A31">
        <v>143</v>
      </c>
      <c t="n" s="6" r="B31">
        <v>842226</v>
      </c>
      <c t="n" s="6" r="C31">
        <v>0</v>
      </c>
    </row>
    <row spans="1:3" r="32">
      <c t="s" s="4" r="A32">
        <v>144</v>
      </c>
      <c t="n" s="6" r="B32">
        <v>66439</v>
      </c>
      <c t="n" s="6" r="C32">
        <v>0</v>
      </c>
    </row>
    <row spans="1:3" r="33">
      <c t="s" s="4" r="A33">
        <v>145</v>
      </c>
      <c t="n" s="6" r="B33">
        <v>-60788241</v>
      </c>
      <c t="n" s="6" r="C33">
        <v>64928741</v>
      </c>
    </row>
    <row spans="1:3" r="34">
      <c t="s" s="4" r="A34">
        <v>146</v>
      </c>
      <c t="n" s="6" r="B34">
        <v>0</v>
      </c>
      <c t="n" s="6" r="C34">
        <v>-649287</v>
      </c>
    </row>
    <row spans="1:3" r="35">
      <c t="s" s="4" r="A35">
        <v>147</v>
      </c>
      <c t="n" s="6" r="B35">
        <v>875417342</v>
      </c>
      <c t="n" s="6" r="C35">
        <v>89059299</v>
      </c>
    </row>
    <row spans="1:3" r="36">
      <c t="s" s="4" r="A36">
        <v>148</v>
      </c>
      <c t="n" s="6" r="B36">
        <v>-1781822</v>
      </c>
      <c t="n" s="6" r="C36">
        <v>-608719</v>
      </c>
    </row>
    <row spans="1:3" r="37">
      <c t="s" s="4" r="A37">
        <v>149</v>
      </c>
      <c t="n" s="6" r="B37">
        <v>126549141</v>
      </c>
      <c t="n" s="6" r="C37">
        <v>28282524</v>
      </c>
    </row>
    <row spans="1:3" r="38">
      <c t="s" s="4" r="A38">
        <v>150</v>
      </c>
      <c t="n" s="6" r="B38">
        <v>3100569</v>
      </c>
      <c t="n" s="6" r="C38">
        <v>1331658</v>
      </c>
    </row>
    <row spans="1:3" r="39">
      <c t="s" s="4" r="A39">
        <v>151</v>
      </c>
      <c t="n" s="6" r="B39">
        <v>129649710</v>
      </c>
      <c t="n" s="6" r="C39">
        <v>29614182</v>
      </c>
    </row>
    <row spans="1:3" r="40">
      <c t="s" s="3" r="A40">
        <v>152</v>
      </c>
    </row>
    <row spans="1:3" r="41">
      <c t="s" s="4" r="A41">
        <v>153</v>
      </c>
      <c t="n" s="6" r="B41">
        <v>45155522</v>
      </c>
      <c t="n" s="6" r="C41">
        <v>3751584</v>
      </c>
    </row>
    <row spans="1:3" r="42">
      <c t="s" s="4" r="A42">
        <v>154</v>
      </c>
      <c t="n" s="7" r="B42">
        <v>12692294</v>
      </c>
      <c t="n" s="7" r="C42">
        <v>4243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spans="1:6" r="1">
      <c t="s" s="1" r="A1">
        <v>531</v>
      </c>
      <c t="s" s="2" r="B1">
        <v>1</v>
      </c>
      <c t="s" s="2" r="D1">
        <v>532</v>
      </c>
    </row>
    <row spans="1:6" r="2">
      <c t="s" s="2" r="B2">
        <v>25</v>
      </c>
      <c t="s" s="2" r="C2">
        <v>123</v>
      </c>
      <c t="s" s="2" r="D2">
        <v>26</v>
      </c>
      <c t="s" s="2" r="E2">
        <v>363</v>
      </c>
      <c t="s" s="2" r="F2">
        <v>533</v>
      </c>
    </row>
    <row spans="1:6" r="3">
      <c t="s" s="3" r="A3">
        <v>534</v>
      </c>
    </row>
    <row spans="1:6" r="4">
      <c t="s" s="4" r="A4">
        <v>535</v>
      </c>
      <c t="n" s="7" r="D4">
        <v>3300000</v>
      </c>
    </row>
    <row spans="1:6" r="5">
      <c t="s" s="4" r="A5">
        <v>536</v>
      </c>
      <c t="n" s="7" r="B5">
        <v>143227</v>
      </c>
      <c t="n" s="7" r="C5">
        <v>162322</v>
      </c>
    </row>
    <row spans="1:6" r="6">
      <c t="s" s="4" r="A6">
        <v>537</v>
      </c>
    </row>
    <row spans="1:6" r="7">
      <c t="s" s="3" r="A7">
        <v>534</v>
      </c>
    </row>
    <row spans="1:6" r="8">
      <c t="s" s="4" r="A8">
        <v>462</v>
      </c>
      <c t="n" s="12" r="F8">
        <v>750</v>
      </c>
    </row>
    <row spans="1:6" r="9">
      <c t="s" s="4" r="A9">
        <v>538</v>
      </c>
    </row>
    <row spans="1:6" r="10">
      <c t="s" s="3" r="A10">
        <v>534</v>
      </c>
    </row>
    <row spans="1:6" r="11">
      <c t="s" s="4" r="A11">
        <v>447</v>
      </c>
      <c t="n" s="6" r="B11">
        <v>5300000</v>
      </c>
      <c t="n" s="12" r="E11">
        <v>35</v>
      </c>
    </row>
    <row spans="1:6" r="12">
      <c t="s" s="4" r="A12">
        <v>535</v>
      </c>
      <c t="n" s="6" r="B12">
        <v>1000000</v>
      </c>
    </row>
    <row spans="1:6" r="13">
      <c t="s" s="4" r="A13">
        <v>536</v>
      </c>
      <c t="n" s="7" r="B13">
        <v>1441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39</v>
      </c>
      <c t="s" s="2" r="B1">
        <v>1</v>
      </c>
      <c t="s" s="2" r="D1">
        <v>532</v>
      </c>
    </row>
    <row spans="1:5" r="2">
      <c t="s" s="2" r="B2">
        <v>25</v>
      </c>
      <c t="s" s="2" r="C2">
        <v>363</v>
      </c>
      <c t="s" s="2" r="D2">
        <v>26</v>
      </c>
      <c t="s" s="2" r="E2">
        <v>540</v>
      </c>
    </row>
    <row spans="1:5" r="3">
      <c t="s" s="4" r="A3">
        <v>376</v>
      </c>
    </row>
    <row spans="1:5" r="4">
      <c t="s" s="3" r="A4">
        <v>425</v>
      </c>
    </row>
    <row spans="1:5" r="5">
      <c t="s" s="4" r="A5">
        <v>541</v>
      </c>
      <c t="n" s="14" r="B5">
        <v>170.9</v>
      </c>
      <c t="n" s="12" r="C5">
        <v>1140</v>
      </c>
    </row>
    <row spans="1:5" r="6">
      <c t="s" s="4" r="A6">
        <v>542</v>
      </c>
      <c t="n" s="7" r="B6">
        <v>22</v>
      </c>
    </row>
    <row spans="1:5" r="7">
      <c t="s" s="4" r="A7">
        <v>543</v>
      </c>
    </row>
    <row spans="1:5" r="8">
      <c t="s" s="3" r="A8">
        <v>425</v>
      </c>
    </row>
    <row spans="1:5" r="9">
      <c t="s" s="4" r="A9">
        <v>544</v>
      </c>
      <c t="n" s="7" r="D9">
        <v>22</v>
      </c>
      <c t="n" s="12" r="E9">
        <v>1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45</v>
      </c>
      <c t="s" s="2" r="B1">
        <v>2</v>
      </c>
      <c t="s" s="2" r="C1">
        <v>72</v>
      </c>
    </row>
    <row spans="1:3" r="2">
      <c t="s" s="3" r="A2">
        <v>546</v>
      </c>
    </row>
    <row spans="1:3" r="3">
      <c t="s" s="4" r="A3">
        <v>547</v>
      </c>
      <c t="n" s="7" r="B3">
        <v>1041634</v>
      </c>
      <c t="n" s="7" r="C3">
        <v>200059</v>
      </c>
    </row>
    <row spans="1:3" r="4">
      <c t="s" s="4" r="A4">
        <v>548</v>
      </c>
    </row>
    <row spans="1:3" r="5">
      <c t="s" s="3" r="A5">
        <v>546</v>
      </c>
    </row>
    <row spans="1:3" r="6">
      <c t="s" s="4" r="A6">
        <v>547</v>
      </c>
      <c t="n" s="7" r="B6">
        <v>10416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549</v>
      </c>
      <c t="s" s="2" r="B1">
        <v>1</v>
      </c>
    </row>
    <row spans="1:4" r="2">
      <c t="s" s="2" r="B2">
        <v>2</v>
      </c>
      <c t="s" s="2" r="C2">
        <v>83</v>
      </c>
      <c t="s" s="2" r="D2">
        <v>72</v>
      </c>
    </row>
    <row spans="1:4" r="3">
      <c t="s" s="3" r="A3">
        <v>550</v>
      </c>
    </row>
    <row spans="1:4" r="4">
      <c t="s" s="4" r="A4">
        <v>551</v>
      </c>
      <c t="n" s="7" r="B4">
        <v>16500000</v>
      </c>
    </row>
    <row spans="1:4" r="5">
      <c t="s" s="4" r="A5">
        <v>552</v>
      </c>
      <c t="n" s="6" r="B5">
        <v>2036</v>
      </c>
    </row>
    <row spans="1:4" r="6">
      <c t="s" s="4" r="A6">
        <v>553</v>
      </c>
      <c t="n" s="7" r="B6">
        <v>5600000</v>
      </c>
      <c t="n" s="7" r="D6">
        <v>5400000</v>
      </c>
    </row>
    <row spans="1:4" r="7">
      <c t="s" s="4" r="A7">
        <v>41</v>
      </c>
      <c t="n" s="7" r="B7">
        <v>17660837</v>
      </c>
      <c t="n" s="6" r="D7">
        <v>17660837</v>
      </c>
    </row>
    <row spans="1:4" r="8">
      <c t="s" s="4" r="A8">
        <v>554</v>
      </c>
      <c t="s" s="4" r="B8">
        <v>555</v>
      </c>
      <c t="s" s="4" r="C8">
        <v>555</v>
      </c>
    </row>
    <row spans="1:4" r="9">
      <c t="s" s="4" r="A9">
        <v>556</v>
      </c>
      <c t="n" s="7" r="B9">
        <v>1774993</v>
      </c>
      <c t="n" s="7" r="D9">
        <v>17749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82</v>
      </c>
      <c t="s" s="2" r="D1">
        <v>1</v>
      </c>
    </row>
    <row spans="1:5" r="2">
      <c t="s" s="2" r="B2">
        <v>2</v>
      </c>
      <c t="s" s="2" r="C2">
        <v>83</v>
      </c>
      <c t="s" s="2" r="D2">
        <v>2</v>
      </c>
      <c t="s" s="2" r="E2">
        <v>83</v>
      </c>
    </row>
    <row spans="1:5" r="3">
      <c t="s" s="3" r="A3">
        <v>558</v>
      </c>
    </row>
    <row spans="1:5" r="4">
      <c t="s" s="4" r="A4">
        <v>559</v>
      </c>
      <c t="n" s="7" r="B4">
        <v>21033630</v>
      </c>
      <c t="n" s="7" r="C4">
        <v>11914375</v>
      </c>
      <c t="n" s="7" r="D4">
        <v>67907976</v>
      </c>
      <c t="n" s="7" r="E4">
        <v>20625263</v>
      </c>
    </row>
    <row spans="1:5" r="5">
      <c t="s" s="4" r="A5">
        <v>560</v>
      </c>
    </row>
    <row spans="1:5" r="6">
      <c t="s" s="3" r="A6">
        <v>558</v>
      </c>
    </row>
    <row spans="1:5" r="7">
      <c t="s" s="4" r="A7">
        <v>559</v>
      </c>
      <c t="n" s="6" r="B7">
        <v>-170311</v>
      </c>
      <c t="n" s="6" r="C7">
        <v>-194487</v>
      </c>
      <c t="n" s="6" r="D7">
        <v>-700575</v>
      </c>
      <c t="n" s="6" r="E7">
        <v>-985192</v>
      </c>
    </row>
    <row spans="1:5" r="8">
      <c t="s" s="4" r="A8">
        <v>561</v>
      </c>
    </row>
    <row spans="1:5" r="9">
      <c t="s" s="3" r="A9">
        <v>558</v>
      </c>
    </row>
    <row spans="1:5" r="10">
      <c t="s" s="4" r="A10">
        <v>559</v>
      </c>
      <c t="n" s="7" r="B10">
        <v>21203941</v>
      </c>
      <c t="n" s="7" r="C10">
        <v>12108862</v>
      </c>
      <c t="n" s="7" r="D10">
        <v>68608551</v>
      </c>
      <c t="n" s="7" r="E10">
        <v>216104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62</v>
      </c>
      <c t="s" s="2" r="B1">
        <v>82</v>
      </c>
      <c t="s" s="2" r="D1">
        <v>1</v>
      </c>
    </row>
    <row spans="1:5" r="2">
      <c t="s" s="2" r="B2">
        <v>2</v>
      </c>
      <c t="s" s="2" r="C2">
        <v>83</v>
      </c>
      <c t="s" s="2" r="D2">
        <v>2</v>
      </c>
      <c t="s" s="2" r="E2">
        <v>83</v>
      </c>
    </row>
    <row spans="1:5" r="3">
      <c t="s" s="3" r="A3">
        <v>563</v>
      </c>
    </row>
    <row spans="1:5" r="4">
      <c t="s" s="4" r="A4">
        <v>564</v>
      </c>
      <c t="n" s="7" r="B4">
        <v>0</v>
      </c>
      <c t="n" s="7" r="C4">
        <v>0</v>
      </c>
      <c t="n" s="7" r="D4">
        <v>0</v>
      </c>
      <c t="n" s="7" r="E4">
        <v>0</v>
      </c>
    </row>
    <row spans="1:5" r="5">
      <c t="s" s="4" r="A5">
        <v>565</v>
      </c>
      <c t="n" s="6" r="B5">
        <v>0</v>
      </c>
      <c t="n" s="6" r="C5">
        <v>0</v>
      </c>
      <c t="n" s="6" r="D5">
        <v>0</v>
      </c>
      <c t="n" s="6" r="E5">
        <v>0</v>
      </c>
    </row>
    <row spans="1:5" r="6">
      <c t="s" s="4" r="A6">
        <v>561</v>
      </c>
      <c t="n" s="6" r="B6">
        <v>25230923</v>
      </c>
      <c t="n" s="6" r="C6">
        <v>71176</v>
      </c>
      <c t="n" s="6" r="D6">
        <v>36891707</v>
      </c>
      <c t="n" s="6" r="E6">
        <v>3357451</v>
      </c>
    </row>
    <row spans="1:5" r="7">
      <c t="s" s="4" r="A7">
        <v>566</v>
      </c>
      <c t="n" s="6" r="B7">
        <v>25230923</v>
      </c>
      <c t="n" s="6" r="C7">
        <v>71176</v>
      </c>
      <c t="n" s="6" r="D7">
        <v>36891707</v>
      </c>
      <c t="n" s="6" r="E7">
        <v>3357451</v>
      </c>
    </row>
    <row spans="1:5" r="8">
      <c t="s" s="3" r="A8">
        <v>130</v>
      </c>
    </row>
    <row spans="1:5" r="9">
      <c t="s" s="4" r="A9">
        <v>564</v>
      </c>
      <c t="n" s="6" r="B9">
        <v>0</v>
      </c>
      <c t="n" s="6" r="C9">
        <v>0</v>
      </c>
      <c t="n" s="6" r="D9">
        <v>0</v>
      </c>
      <c t="n" s="6" r="E9">
        <v>0</v>
      </c>
    </row>
    <row spans="1:5" r="10">
      <c t="s" s="4" r="A10">
        <v>565</v>
      </c>
      <c t="n" s="6" r="B10">
        <v>0</v>
      </c>
      <c t="n" s="6" r="C10">
        <v>0</v>
      </c>
      <c t="n" s="6" r="D10">
        <v>0</v>
      </c>
      <c t="n" s="6" r="E10">
        <v>0</v>
      </c>
    </row>
    <row spans="1:5" r="11">
      <c t="s" s="4" r="A11">
        <v>561</v>
      </c>
      <c t="n" s="6" r="B11">
        <v>-19909244</v>
      </c>
      <c t="n" s="6" r="C11">
        <v>3078209</v>
      </c>
      <c t="n" s="6" r="D11">
        <v>-19653506</v>
      </c>
      <c t="n" s="6" r="E11">
        <v>1348181</v>
      </c>
    </row>
    <row spans="1:5" r="12">
      <c t="s" s="4" r="A12">
        <v>567</v>
      </c>
      <c t="n" s="6" r="B12">
        <v>-19909244</v>
      </c>
      <c t="n" s="6" r="C12">
        <v>3078209</v>
      </c>
      <c t="n" s="6" r="D12">
        <v>-19653506</v>
      </c>
      <c t="n" s="6" r="E12">
        <v>1348181</v>
      </c>
    </row>
    <row spans="1:5" r="13">
      <c t="s" s="4" r="A13">
        <v>568</v>
      </c>
      <c t="n" s="7" r="B13">
        <v>5321679</v>
      </c>
      <c t="n" s="7" r="C13">
        <v>3149385</v>
      </c>
      <c t="n" s="7" r="D13">
        <v>17238201</v>
      </c>
      <c t="n" s="7" r="E13">
        <v>47056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72</v>
      </c>
    </row>
    <row spans="1:3" r="2">
      <c t="s" s="3" r="A2">
        <v>570</v>
      </c>
    </row>
    <row spans="1:3" r="3">
      <c t="s" s="4" r="A3">
        <v>571</v>
      </c>
      <c t="n" s="7" r="B3">
        <v>5593375</v>
      </c>
      <c t="n" s="7" r="C3">
        <v>5335180</v>
      </c>
    </row>
    <row spans="1:3" r="4">
      <c t="s" s="4" r="A4">
        <v>572</v>
      </c>
      <c t="n" s="6" r="B4">
        <v>165243</v>
      </c>
      <c t="n" s="6" r="C4">
        <v>0</v>
      </c>
    </row>
    <row spans="1:3" r="5">
      <c t="s" s="4" r="A5">
        <v>573</v>
      </c>
      <c t="n" s="6" r="B5">
        <v>733770</v>
      </c>
      <c t="n" s="6" r="C5">
        <v>0</v>
      </c>
    </row>
    <row spans="1:3" r="6">
      <c t="s" s="4" r="A6">
        <v>574</v>
      </c>
      <c t="n" s="6" r="B6">
        <v>18740011</v>
      </c>
    </row>
    <row spans="1:3" r="7">
      <c t="s" s="4" r="A7">
        <v>575</v>
      </c>
      <c t="n" s="6" r="B7">
        <v>-5593375</v>
      </c>
      <c t="n" s="6" r="C7">
        <v>-5335180</v>
      </c>
    </row>
    <row spans="1:3" r="8">
      <c t="s" s="4" r="A8">
        <v>576</v>
      </c>
      <c t="n" s="6" r="B8">
        <v>19639024</v>
      </c>
      <c t="n" s="6" r="C8">
        <v>0</v>
      </c>
    </row>
    <row spans="1:3" r="9">
      <c t="s" s="3" r="A9">
        <v>577</v>
      </c>
    </row>
    <row spans="1:3" r="10">
      <c t="s" s="4" r="A10">
        <v>578</v>
      </c>
      <c t="n" s="6" r="B10">
        <v>1978187</v>
      </c>
      <c t="n" s="6" r="C10">
        <v>1774993</v>
      </c>
    </row>
    <row spans="1:3" r="11">
      <c t="s" s="4" r="A11">
        <v>579</v>
      </c>
      <c t="n" s="6" r="B11">
        <v>1978187</v>
      </c>
      <c t="n" s="6" r="C11">
        <v>1774993</v>
      </c>
    </row>
    <row spans="1:3" r="12">
      <c t="s" s="4" r="A12">
        <v>580</v>
      </c>
      <c t="n" s="7" r="B12">
        <v>17660837</v>
      </c>
      <c t="n" s="7" r="C12">
        <v>-17749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82</v>
      </c>
      <c t="s" s="2" r="D1">
        <v>1</v>
      </c>
    </row>
    <row spans="1:5" r="2">
      <c t="s" s="2" r="B2">
        <v>2</v>
      </c>
      <c t="s" s="2" r="C2">
        <v>83</v>
      </c>
      <c t="s" s="2" r="D2">
        <v>2</v>
      </c>
      <c t="s" s="2" r="E2">
        <v>83</v>
      </c>
    </row>
    <row spans="1:5" r="3">
      <c t="s" s="3" r="A3">
        <v>582</v>
      </c>
    </row>
    <row spans="1:5" r="4">
      <c t="s" s="4" r="A4">
        <v>583</v>
      </c>
      <c t="n" s="6" r="B4">
        <v>721218</v>
      </c>
      <c t="n" s="6" r="C4">
        <v>0</v>
      </c>
      <c t="n" s="6" r="D4">
        <v>308942</v>
      </c>
      <c t="n" s="6" r="E4">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4</v>
      </c>
      <c t="s" s="2" r="B1">
        <v>82</v>
      </c>
      <c t="s" s="2" r="D1">
        <v>1</v>
      </c>
    </row>
    <row spans="1:5" r="2">
      <c t="s" s="2" r="B2">
        <v>2</v>
      </c>
      <c t="s" s="2" r="C2">
        <v>83</v>
      </c>
      <c t="s" s="2" r="D2">
        <v>2</v>
      </c>
      <c t="s" s="2" r="E2">
        <v>83</v>
      </c>
    </row>
    <row spans="1:5" r="3">
      <c t="s" s="3" r="A3">
        <v>585</v>
      </c>
    </row>
    <row spans="1:5" r="4">
      <c t="s" s="4" r="A4">
        <v>586</v>
      </c>
      <c t="n" s="7" r="B4">
        <v>15712396</v>
      </c>
      <c t="n" s="7" r="C4">
        <v>8765438</v>
      </c>
      <c t="n" s="7" r="D4">
        <v>50671685</v>
      </c>
      <c t="n" s="7" r="E4">
        <v>15920267</v>
      </c>
    </row>
    <row spans="1:5" r="5">
      <c t="s" s="4" r="A5">
        <v>587</v>
      </c>
      <c t="n" s="6" r="B5">
        <v>66018867</v>
      </c>
      <c t="n" s="6" r="C5">
        <v>65963502</v>
      </c>
      <c t="n" s="6" r="D5">
        <v>65982294</v>
      </c>
      <c t="n" s="6" r="E5">
        <v>65963502</v>
      </c>
    </row>
    <row spans="1:5" r="6">
      <c t="s" s="3" r="A6">
        <v>588</v>
      </c>
    </row>
    <row spans="1:5" r="7">
      <c t="s" s="4" r="A7">
        <v>589</v>
      </c>
      <c t="n" s="6" r="B7">
        <v>721218</v>
      </c>
      <c t="n" s="6" r="C7">
        <v>0</v>
      </c>
      <c t="n" s="6" r="D7">
        <v>308942</v>
      </c>
      <c t="n" s="6" r="E7">
        <v>0</v>
      </c>
    </row>
    <row spans="1:5" r="8">
      <c t="s" s="4" r="A8">
        <v>590</v>
      </c>
      <c t="n" s="6" r="B8">
        <v>66740085</v>
      </c>
      <c t="n" s="6" r="C8">
        <v>65963502</v>
      </c>
      <c t="n" s="6" r="D8">
        <v>66291236</v>
      </c>
      <c t="n" s="6" r="E8">
        <v>65963502</v>
      </c>
    </row>
    <row spans="1:5" r="9">
      <c t="s" s="4" r="A9">
        <v>591</v>
      </c>
      <c t="n" s="9" r="B9">
        <v>0.24</v>
      </c>
      <c t="n" s="9" r="C9">
        <v>0.13</v>
      </c>
      <c t="n" s="9" r="D9">
        <v>0.77</v>
      </c>
      <c t="n" s="9" r="E9">
        <v>0.24</v>
      </c>
    </row>
    <row spans="1:5" r="10">
      <c t="s" s="4" r="A10">
        <v>592</v>
      </c>
      <c t="n" s="9" r="B10">
        <v>0.24</v>
      </c>
      <c t="n" s="9" r="C10">
        <v>0.13</v>
      </c>
      <c t="n" s="9" r="D10">
        <v>0.76</v>
      </c>
      <c t="n" s="9" r="E10">
        <v>0.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s>
  <sheetData>
    <row spans="1:10" r="1">
      <c t="s" s="1" r="A1">
        <v>593</v>
      </c>
      <c t="s" s="2" r="B1">
        <v>594</v>
      </c>
      <c t="s" s="2" r="C1">
        <v>595</v>
      </c>
      <c t="s" s="2" r="D1">
        <v>596</v>
      </c>
      <c t="s" s="2" r="E1">
        <v>597</v>
      </c>
      <c t="s" s="2" r="F1">
        <v>598</v>
      </c>
      <c t="s" s="2" r="G1">
        <v>2</v>
      </c>
      <c t="s" s="2" r="H1">
        <v>83</v>
      </c>
      <c t="s" s="2" r="I1">
        <v>2</v>
      </c>
      <c t="s" s="2" r="J1">
        <v>83</v>
      </c>
    </row>
    <row spans="1:10" r="2">
      <c t="s" s="3" r="A2">
        <v>599</v>
      </c>
    </row>
    <row spans="1:10" r="3">
      <c t="s" s="4" r="A3">
        <v>600</v>
      </c>
      <c t="n" s="7" r="I3">
        <v>0</v>
      </c>
    </row>
    <row spans="1:10" r="4">
      <c t="s" s="4" r="A4">
        <v>601</v>
      </c>
      <c t="n" s="7" r="G4">
        <v>11143</v>
      </c>
      <c t="n" s="7" r="H4">
        <v>102344</v>
      </c>
      <c t="n" s="7" r="I4">
        <v>33428</v>
      </c>
      <c t="n" s="7" r="J4">
        <v>417471</v>
      </c>
    </row>
    <row spans="1:10" r="5">
      <c t="s" s="4" r="A5">
        <v>602</v>
      </c>
    </row>
    <row spans="1:10" r="6">
      <c t="s" s="3" r="A6">
        <v>599</v>
      </c>
    </row>
    <row spans="1:10" r="7">
      <c t="s" s="4" r="A7">
        <v>603</v>
      </c>
      <c t="n" s="6" r="C7">
        <v>1300000</v>
      </c>
    </row>
    <row spans="1:10" r="8">
      <c t="s" s="4" r="A8">
        <v>600</v>
      </c>
      <c t="n" s="9" r="C8">
        <v>1.22</v>
      </c>
    </row>
    <row spans="1:10" r="9">
      <c t="s" s="4" r="A9">
        <v>604</v>
      </c>
      <c t="s" s="4" r="C9">
        <v>605</v>
      </c>
    </row>
    <row spans="1:10" r="10">
      <c t="s" s="4" r="A10">
        <v>606</v>
      </c>
      <c t="s" s="4" r="C10">
        <v>607</v>
      </c>
    </row>
    <row spans="1:10" r="11">
      <c t="s" s="4" r="A11">
        <v>608</v>
      </c>
      <c t="s" s="4" r="C11">
        <v>313</v>
      </c>
    </row>
    <row spans="1:10" r="12">
      <c t="s" s="4" r="A12">
        <v>609</v>
      </c>
      <c t="n" s="7" r="C12">
        <v>1516435</v>
      </c>
    </row>
    <row spans="1:10" r="13">
      <c t="s" s="4" r="A13">
        <v>601</v>
      </c>
      <c t="n" s="6" r="H13">
        <v>91200</v>
      </c>
      <c t="n" s="6" r="J13">
        <v>277178</v>
      </c>
    </row>
    <row spans="1:10" r="14">
      <c t="s" s="4" r="A14">
        <v>610</v>
      </c>
    </row>
    <row spans="1:10" r="15">
      <c t="s" s="3" r="A15">
        <v>599</v>
      </c>
    </row>
    <row spans="1:10" r="16">
      <c t="s" s="4" r="A16">
        <v>611</v>
      </c>
      <c t="s" s="4" r="C16">
        <v>612</v>
      </c>
    </row>
    <row spans="1:10" r="17">
      <c t="s" s="4" r="A17">
        <v>613</v>
      </c>
    </row>
    <row spans="1:10" r="18">
      <c t="s" s="3" r="A18">
        <v>599</v>
      </c>
    </row>
    <row spans="1:10" r="19">
      <c t="s" s="4" r="A19">
        <v>603</v>
      </c>
      <c t="n" s="6" r="D19">
        <v>1620000</v>
      </c>
    </row>
    <row spans="1:10" r="20">
      <c t="s" s="4" r="A20">
        <v>601</v>
      </c>
      <c t="n" s="6" r="J20">
        <v>110439</v>
      </c>
    </row>
    <row spans="1:10" r="21">
      <c t="s" s="4" r="A21">
        <v>614</v>
      </c>
    </row>
    <row spans="1:10" r="22">
      <c t="s" s="3" r="A22">
        <v>599</v>
      </c>
    </row>
    <row spans="1:10" r="23">
      <c t="s" s="4" r="A23">
        <v>615</v>
      </c>
      <c t="n" s="6" r="G23">
        <v>5000000</v>
      </c>
      <c t="n" s="6" r="I23">
        <v>5000000</v>
      </c>
    </row>
    <row spans="1:10" r="24">
      <c t="s" s="4" r="A24">
        <v>616</v>
      </c>
    </row>
    <row spans="1:10" r="25">
      <c t="s" s="3" r="A25">
        <v>599</v>
      </c>
    </row>
    <row spans="1:10" r="26">
      <c t="s" s="4" r="A26">
        <v>611</v>
      </c>
      <c t="s" s="4" r="C26">
        <v>555</v>
      </c>
    </row>
    <row spans="1:10" r="27">
      <c t="s" s="4" r="A27">
        <v>617</v>
      </c>
    </row>
    <row spans="1:10" r="28">
      <c t="s" s="3" r="A28">
        <v>599</v>
      </c>
    </row>
    <row spans="1:10" r="29">
      <c t="s" s="4" r="A29">
        <v>603</v>
      </c>
      <c t="n" s="6" r="B29">
        <v>120000</v>
      </c>
    </row>
    <row spans="1:10" r="30">
      <c t="s" s="4" r="A30">
        <v>600</v>
      </c>
      <c t="n" s="9" r="B30">
        <v>1.49</v>
      </c>
    </row>
    <row spans="1:10" r="31">
      <c t="s" s="4" r="A31">
        <v>604</v>
      </c>
      <c t="s" s="4" r="B31">
        <v>618</v>
      </c>
    </row>
    <row spans="1:10" r="32">
      <c t="s" s="4" r="A32">
        <v>606</v>
      </c>
      <c t="s" s="4" r="B32">
        <v>619</v>
      </c>
    </row>
    <row spans="1:10" r="33">
      <c t="s" s="4" r="A33">
        <v>608</v>
      </c>
      <c t="s" s="4" r="B33">
        <v>313</v>
      </c>
    </row>
    <row spans="1:10" r="34">
      <c t="s" s="4" r="A34">
        <v>609</v>
      </c>
      <c t="n" s="7" r="B34">
        <v>170967</v>
      </c>
    </row>
    <row spans="1:10" r="35">
      <c t="s" s="4" r="A35">
        <v>620</v>
      </c>
    </row>
    <row spans="1:10" r="36">
      <c t="s" s="3" r="A36">
        <v>599</v>
      </c>
    </row>
    <row spans="1:10" r="37">
      <c t="s" s="4" r="A37">
        <v>611</v>
      </c>
      <c t="s" s="4" r="F37">
        <v>612</v>
      </c>
    </row>
    <row spans="1:10" r="38">
      <c t="s" s="4" r="A38">
        <v>621</v>
      </c>
    </row>
    <row spans="1:10" r="39">
      <c t="s" s="3" r="A39">
        <v>599</v>
      </c>
    </row>
    <row spans="1:10" r="40">
      <c t="s" s="4" r="A40">
        <v>603</v>
      </c>
      <c t="n" s="6" r="F40">
        <v>90000</v>
      </c>
    </row>
    <row spans="1:10" r="41">
      <c t="s" s="4" r="A41">
        <v>600</v>
      </c>
      <c t="n" s="9" r="F41">
        <v>1.18</v>
      </c>
    </row>
    <row spans="1:10" r="42">
      <c t="s" s="4" r="A42">
        <v>611</v>
      </c>
      <c t="s" s="4" r="F42">
        <v>555</v>
      </c>
    </row>
    <row spans="1:10" r="43">
      <c t="s" s="4" r="A43">
        <v>604</v>
      </c>
      <c t="s" s="4" r="F43">
        <v>622</v>
      </c>
    </row>
    <row spans="1:10" r="44">
      <c t="s" s="4" r="A44">
        <v>606</v>
      </c>
      <c t="s" s="4" r="F44">
        <v>623</v>
      </c>
    </row>
    <row spans="1:10" r="45">
      <c t="s" s="4" r="A45">
        <v>608</v>
      </c>
      <c t="s" s="4" r="F45">
        <v>624</v>
      </c>
    </row>
    <row spans="1:10" r="46">
      <c t="s" s="4" r="A46">
        <v>609</v>
      </c>
      <c t="n" s="7" r="F46">
        <v>92458</v>
      </c>
    </row>
    <row spans="1:10" r="47">
      <c t="s" s="4" r="A47">
        <v>601</v>
      </c>
      <c t="n" s="7" r="G47">
        <v>5779</v>
      </c>
      <c t="n" s="6" r="H47">
        <v>5779</v>
      </c>
      <c t="n" s="7" r="I47">
        <v>17337</v>
      </c>
      <c t="n" s="6" r="J47">
        <v>17337</v>
      </c>
    </row>
    <row spans="1:10" r="48">
      <c t="s" s="4" r="A48">
        <v>625</v>
      </c>
    </row>
    <row spans="1:10" r="49">
      <c t="s" s="3" r="A49">
        <v>599</v>
      </c>
    </row>
    <row spans="1:10" r="50">
      <c t="s" s="4" r="A50">
        <v>611</v>
      </c>
      <c t="s" s="4" r="E50">
        <v>612</v>
      </c>
    </row>
    <row spans="1:10" r="51">
      <c t="s" s="4" r="A51">
        <v>626</v>
      </c>
    </row>
    <row spans="1:10" r="52">
      <c t="s" s="3" r="A52">
        <v>599</v>
      </c>
    </row>
    <row spans="1:10" r="53">
      <c t="s" s="4" r="A53">
        <v>603</v>
      </c>
      <c t="n" s="6" r="E53">
        <v>90000</v>
      </c>
      <c t="n" s="6" r="I53">
        <v>90000</v>
      </c>
    </row>
    <row spans="1:10" r="54">
      <c t="s" s="4" r="A54">
        <v>600</v>
      </c>
      <c t="n" s="9" r="E54">
        <v>1.11</v>
      </c>
    </row>
    <row spans="1:10" r="55">
      <c t="s" s="4" r="A55">
        <v>611</v>
      </c>
      <c t="s" s="4" r="E55">
        <v>555</v>
      </c>
    </row>
    <row spans="1:10" r="56">
      <c t="s" s="4" r="A56">
        <v>604</v>
      </c>
      <c t="s" s="4" r="E56">
        <v>627</v>
      </c>
    </row>
    <row spans="1:10" r="57">
      <c t="s" s="4" r="A57">
        <v>606</v>
      </c>
      <c t="s" s="4" r="E57">
        <v>628</v>
      </c>
    </row>
    <row spans="1:10" r="58">
      <c t="s" s="4" r="A58">
        <v>608</v>
      </c>
      <c t="s" s="4" r="E58">
        <v>624</v>
      </c>
    </row>
    <row spans="1:10" r="59">
      <c t="s" s="4" r="A59">
        <v>609</v>
      </c>
      <c t="n" s="7" r="E59">
        <v>85822</v>
      </c>
    </row>
    <row spans="1:10" r="60">
      <c t="s" s="4" r="A60">
        <v>601</v>
      </c>
      <c t="n" s="7" r="G60">
        <v>5364</v>
      </c>
      <c t="n" s="7" r="H60">
        <v>5364</v>
      </c>
      <c t="n" s="7" r="I60">
        <v>16091</v>
      </c>
      <c t="n" s="7" r="J60">
        <v>125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t="s" s="1" r="A1">
        <v>629</v>
      </c>
      <c t="s" s="2" r="B1">
        <v>1</v>
      </c>
      <c t="s" s="2" r="C1">
        <v>532</v>
      </c>
    </row>
    <row spans="1:3" r="2">
      <c t="s" s="2" r="B2">
        <v>2</v>
      </c>
      <c t="s" s="2" r="C2">
        <v>72</v>
      </c>
    </row>
    <row spans="1:3" r="3">
      <c t="s" s="3" r="A3">
        <v>599</v>
      </c>
    </row>
    <row spans="1:3" r="4">
      <c t="s" s="4" r="A4">
        <v>630</v>
      </c>
      <c t="n" s="6" r="B4">
        <v>3220000</v>
      </c>
    </row>
    <row spans="1:3" r="5">
      <c t="s" s="4" r="A5">
        <v>631</v>
      </c>
      <c t="n" s="6" r="B5">
        <v>0</v>
      </c>
    </row>
    <row spans="1:3" r="6">
      <c t="s" s="4" r="A6">
        <v>632</v>
      </c>
      <c t="n" s="6" r="B6">
        <v>0</v>
      </c>
    </row>
    <row spans="1:3" r="7">
      <c t="s" s="4" r="A7">
        <v>633</v>
      </c>
      <c t="n" s="6" r="B7">
        <v>0</v>
      </c>
    </row>
    <row spans="1:3" r="8">
      <c t="s" s="4" r="A8">
        <v>630</v>
      </c>
      <c t="n" s="6" r="B8">
        <v>3220000</v>
      </c>
      <c t="n" s="6" r="C8">
        <v>3220000</v>
      </c>
    </row>
    <row spans="1:3" r="9">
      <c t="s" s="4" r="A9">
        <v>634</v>
      </c>
      <c t="n" s="6" r="B9">
        <v>3141250</v>
      </c>
      <c t="n" s="6" r="C9">
        <v>3009375</v>
      </c>
    </row>
    <row spans="1:3" r="10">
      <c t="s" s="4" r="A10">
        <v>635</v>
      </c>
      <c t="n" s="9" r="B10">
        <v>1.9</v>
      </c>
    </row>
    <row spans="1:3" r="11">
      <c t="s" s="4" r="A11">
        <v>636</v>
      </c>
      <c t="n" s="6" r="B11">
        <v>0</v>
      </c>
    </row>
    <row spans="1:3" r="12">
      <c t="s" s="4" r="A12">
        <v>637</v>
      </c>
      <c t="n" s="6" r="B12">
        <v>0</v>
      </c>
    </row>
    <row spans="1:3" r="13">
      <c t="s" s="4" r="A13">
        <v>638</v>
      </c>
      <c t="n" s="6" r="B13">
        <v>0</v>
      </c>
    </row>
    <row spans="1:3" r="14">
      <c t="s" s="4" r="A14">
        <v>635</v>
      </c>
      <c t="n" s="15" r="B14">
        <v>1.9</v>
      </c>
      <c t="n" s="9" r="C14">
        <v>1.9</v>
      </c>
    </row>
    <row spans="1:3" r="15">
      <c t="s" s="4" r="A15">
        <v>639</v>
      </c>
      <c t="n" s="9" r="B15">
        <v>1.98</v>
      </c>
      <c t="n" s="9" r="C15">
        <v>1.95</v>
      </c>
    </row>
    <row spans="1:3" r="16">
      <c t="s" s="4" r="A16">
        <v>640</v>
      </c>
      <c t="s" s="4" r="B16">
        <v>641</v>
      </c>
      <c t="s" s="4" r="C16">
        <v>642</v>
      </c>
    </row>
    <row spans="1:3" r="17">
      <c t="s" s="4" r="A17">
        <v>643</v>
      </c>
      <c t="s" s="4" r="B17">
        <v>644</v>
      </c>
    </row>
    <row spans="1:3" r="18">
      <c t="s" s="4" r="A18">
        <v>645</v>
      </c>
      <c t="s" s="4" r="B18">
        <v>646</v>
      </c>
      <c t="s" s="4" r="C18">
        <v>647</v>
      </c>
    </row>
    <row spans="1:3" r="19">
      <c t="s" s="4" r="A19">
        <v>648</v>
      </c>
      <c t="n" s="7" r="B19">
        <v>0</v>
      </c>
    </row>
    <row spans="1:3" r="20">
      <c t="s" s="4" r="A20">
        <v>649</v>
      </c>
      <c t="n" s="6" r="B20">
        <v>0</v>
      </c>
    </row>
    <row spans="1:3" r="21">
      <c t="s" s="4" r="A21">
        <v>650</v>
      </c>
      <c t="n" s="6" r="B21">
        <v>0</v>
      </c>
    </row>
    <row spans="1:3" r="22">
      <c t="s" s="4" r="A22">
        <v>651</v>
      </c>
      <c t="n" s="6" r="B22">
        <v>0</v>
      </c>
    </row>
    <row spans="1:3" r="23">
      <c t="s" s="4" r="A23">
        <v>648</v>
      </c>
      <c t="n" s="6" r="B23">
        <v>0</v>
      </c>
      <c t="n" s="7" r="C23">
        <v>0</v>
      </c>
    </row>
    <row spans="1:3" r="24">
      <c t="s" s="4" r="A24">
        <v>652</v>
      </c>
      <c t="n" s="7" r="B24">
        <v>0</v>
      </c>
      <c t="n" s="7" r="C24">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s>
  <sheetData>
    <row spans="1:10" r="1">
      <c t="s" s="1" r="A1">
        <v>653</v>
      </c>
      <c t="s" s="2" r="B1">
        <v>654</v>
      </c>
      <c t="s" s="2" r="C1">
        <v>655</v>
      </c>
      <c t="s" s="2" r="D1">
        <v>656</v>
      </c>
      <c t="s" s="2" r="E1">
        <v>657</v>
      </c>
      <c t="s" s="2" r="F1">
        <v>658</v>
      </c>
      <c t="s" s="2" r="G1">
        <v>2</v>
      </c>
      <c t="s" s="2" r="H1">
        <v>83</v>
      </c>
      <c t="s" s="2" r="I1">
        <v>2</v>
      </c>
      <c t="s" s="2" r="J1">
        <v>83</v>
      </c>
    </row>
    <row spans="1:10" r="2">
      <c t="s" s="4" r="A2">
        <v>659</v>
      </c>
      <c t="n" s="6" r="C2">
        <v>294000</v>
      </c>
    </row>
    <row spans="1:10" r="3">
      <c t="s" s="4" r="A3">
        <v>660</v>
      </c>
      <c t="n" s="7" r="I3">
        <v>0</v>
      </c>
    </row>
    <row spans="1:10" r="4">
      <c t="s" s="4" r="A4">
        <v>661</v>
      </c>
      <c t="n" s="7" r="G4">
        <v>3931214</v>
      </c>
      <c t="n" s="7" r="H4">
        <v>3247362</v>
      </c>
      <c t="n" s="6" r="I4">
        <v>13643705</v>
      </c>
      <c t="n" s="7" r="J4">
        <v>7130925</v>
      </c>
    </row>
    <row spans="1:10" r="5">
      <c t="s" s="4" r="A5">
        <v>662</v>
      </c>
    </row>
    <row spans="1:10" r="6">
      <c t="s" s="4" r="A6">
        <v>659</v>
      </c>
      <c t="n" s="6" r="C6">
        <v>150000</v>
      </c>
    </row>
    <row spans="1:10" r="7">
      <c t="s" s="4" r="A7">
        <v>663</v>
      </c>
      <c t="n" s="9" r="C7">
        <v>3.25</v>
      </c>
    </row>
    <row spans="1:10" r="8">
      <c t="s" s="4" r="A8">
        <v>664</v>
      </c>
    </row>
    <row spans="1:10" r="9">
      <c t="s" s="4" r="A9">
        <v>659</v>
      </c>
      <c t="n" s="6" r="C9">
        <v>144000</v>
      </c>
    </row>
    <row spans="1:10" r="10">
      <c t="s" s="4" r="A10">
        <v>663</v>
      </c>
      <c t="n" s="9" r="C10">
        <v>3.99</v>
      </c>
    </row>
    <row spans="1:10" r="11">
      <c t="s" s="4" r="A11">
        <v>665</v>
      </c>
    </row>
    <row spans="1:10" r="12">
      <c t="s" s="4" r="A12">
        <v>659</v>
      </c>
      <c t="n" s="6" r="B12">
        <v>900000</v>
      </c>
      <c t="n" s="6" r="F12">
        <v>150000</v>
      </c>
    </row>
    <row spans="1:10" r="13">
      <c t="s" s="4" r="A13">
        <v>663</v>
      </c>
      <c t="n" s="9" r="E13">
        <v>1.5</v>
      </c>
      <c t="n" s="9" r="F13">
        <v>1.2</v>
      </c>
    </row>
    <row spans="1:10" r="14">
      <c t="s" s="4" r="A14">
        <v>666</v>
      </c>
      <c t="s" s="4" r="D14">
        <v>667</v>
      </c>
    </row>
    <row spans="1:10" r="15">
      <c t="s" s="4" r="A15">
        <v>668</v>
      </c>
      <c t="n" s="7" r="E15">
        <v>150000</v>
      </c>
    </row>
    <row spans="1:10" r="16">
      <c t="s" s="4" r="A16">
        <v>661</v>
      </c>
      <c t="n" s="7" r="E16">
        <v>65091</v>
      </c>
      <c t="n" s="7" r="F16">
        <v>64204</v>
      </c>
      <c t="n" s="7" r="G16">
        <v>65091</v>
      </c>
      <c t="n" s="7" r="I16">
        <v>129295</v>
      </c>
    </row>
    <row spans="1:10" r="17">
      <c t="s" s="4" r="A17">
        <v>669</v>
      </c>
      <c t="n" s="7" r="D17">
        <v>66439</v>
      </c>
    </row>
    <row spans="1:10" r="18">
      <c t="s" s="4" r="A18">
        <v>670</v>
      </c>
      <c t="n" s="6" r="G18">
        <v>244635</v>
      </c>
      <c t="n" s="6" r="I18">
        <v>244635</v>
      </c>
    </row>
    <row spans="1:10" r="19">
      <c t="s" s="4" r="A19">
        <v>671</v>
      </c>
    </row>
    <row spans="1:10" r="20">
      <c t="s" s="4" r="A20">
        <v>672</v>
      </c>
      <c t="s" s="4" r="E20">
        <v>673</v>
      </c>
      <c t="s" s="4" r="F20">
        <v>674</v>
      </c>
    </row>
    <row spans="1:10" r="21">
      <c t="s" s="4" r="A21">
        <v>675</v>
      </c>
      <c t="s" s="4" r="E21">
        <v>676</v>
      </c>
      <c t="s" s="4" r="F21">
        <v>677</v>
      </c>
    </row>
    <row spans="1:10" r="22">
      <c t="s" s="4" r="A22">
        <v>678</v>
      </c>
      <c t="s" s="4" r="E22">
        <v>679</v>
      </c>
      <c t="s" s="4" r="F22">
        <v>679</v>
      </c>
    </row>
    <row spans="1:10" r="23">
      <c t="s" s="4" r="A23">
        <v>660</v>
      </c>
      <c t="n" s="7" r="E23">
        <v>65091</v>
      </c>
      <c t="n" s="7" r="F23">
        <v>64204</v>
      </c>
    </row>
    <row spans="1:10" r="24">
      <c t="s" s="4" r="A24">
        <v>680</v>
      </c>
    </row>
    <row spans="1:10" r="25">
      <c t="s" s="4" r="A25">
        <v>681</v>
      </c>
      <c t="n" s="6" r="D25">
        <v>55365</v>
      </c>
    </row>
    <row spans="1:10" r="26">
      <c t="s" s="4" r="A26">
        <v>682</v>
      </c>
    </row>
    <row spans="1:10" r="27">
      <c t="s" s="4" r="A27">
        <v>659</v>
      </c>
      <c t="n" s="6" r="D27">
        <v>94635</v>
      </c>
    </row>
    <row spans="1:10" r="28">
      <c t="s" s="4" r="A28">
        <v>663</v>
      </c>
      <c t="n" s="14" r="D28">
        <v>1.2</v>
      </c>
    </row>
    <row spans="1:10" r="29">
      <c t="s" s="4" r="A29">
        <v>683</v>
      </c>
    </row>
    <row spans="1:10" r="30">
      <c t="s" s="4" r="A30">
        <v>659</v>
      </c>
      <c t="n" s="6" r="D30">
        <v>150000</v>
      </c>
    </row>
    <row spans="1:10" r="31">
      <c t="s" s="4" r="A31">
        <v>663</v>
      </c>
      <c t="n" s="9" r="D31">
        <v>1.5</v>
      </c>
    </row>
    <row spans="1:10" r="32">
      <c t="s" s="4" r="A32">
        <v>684</v>
      </c>
    </row>
    <row spans="1:10" r="33">
      <c t="s" s="4" r="A33">
        <v>663</v>
      </c>
      <c t="n" s="9" r="B33">
        <v>1.8</v>
      </c>
    </row>
    <row spans="1:10" r="34">
      <c t="s" s="4" r="A34">
        <v>685</v>
      </c>
    </row>
    <row spans="1:10" r="35">
      <c t="s" s="4" r="A35">
        <v>663</v>
      </c>
      <c t="n" s="9" r="B35">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30"/>
  </cols>
  <sheetData>
    <row spans="1:2" r="1">
      <c t="s" s="1" r="A1">
        <v>686</v>
      </c>
      <c t="s" s="2" r="B1">
        <v>1</v>
      </c>
    </row>
    <row spans="1:2" r="2">
      <c t="s" s="2" r="B2">
        <v>687</v>
      </c>
    </row>
    <row spans="1:2" r="3">
      <c t="s" s="3" r="A3">
        <v>688</v>
      </c>
    </row>
    <row spans="1:2" r="4">
      <c t="s" s="4" r="A4">
        <v>689</v>
      </c>
      <c t="n" s="6" r="B4">
        <v>294000</v>
      </c>
    </row>
    <row spans="1:2" r="5">
      <c t="s" s="4" r="A5">
        <v>690</v>
      </c>
      <c t="n" s="6" r="B5">
        <v>300000</v>
      </c>
    </row>
    <row spans="1:2" r="6">
      <c t="s" s="4" r="A6">
        <v>691</v>
      </c>
      <c t="n" s="6" r="B6">
        <v>-294000</v>
      </c>
    </row>
    <row spans="1:2" r="7">
      <c t="s" s="4" r="A7">
        <v>692</v>
      </c>
      <c t="n" s="6" r="B7">
        <v>-55365</v>
      </c>
    </row>
    <row spans="1:2" r="8">
      <c t="s" s="4" r="A8">
        <v>693</v>
      </c>
      <c t="n" s="6" r="B8">
        <v>244635</v>
      </c>
    </row>
    <row spans="1:2" r="9">
      <c t="s" s="3" r="A9">
        <v>694</v>
      </c>
    </row>
    <row spans="1:2" r="10">
      <c t="s" s="4" r="A10">
        <v>695</v>
      </c>
      <c t="n" s="9" r="B10">
        <v>3.61</v>
      </c>
    </row>
    <row spans="1:2" r="11">
      <c t="s" s="4" r="A11">
        <v>696</v>
      </c>
      <c t="n" s="15" r="B11">
        <v>1.35</v>
      </c>
    </row>
    <row spans="1:2" r="12">
      <c t="s" s="4" r="A12">
        <v>697</v>
      </c>
      <c t="n" s="6" r="B12">
        <v>0</v>
      </c>
    </row>
    <row spans="1:2" r="13">
      <c t="s" s="4" r="A13">
        <v>698</v>
      </c>
      <c t="n" s="6" r="B13">
        <v>0</v>
      </c>
    </row>
    <row spans="1:2" r="14">
      <c t="s" s="4" r="A14">
        <v>699</v>
      </c>
      <c t="n" s="9" r="B14">
        <v>1.38</v>
      </c>
    </row>
    <row spans="1:2" r="15">
      <c t="s" s="3" r="A15">
        <v>700</v>
      </c>
    </row>
    <row spans="1:2" r="16">
      <c t="s" s="4" r="A16">
        <v>701</v>
      </c>
      <c t="s" s="4" r="B16">
        <v>702</v>
      </c>
    </row>
    <row spans="1:2" r="17">
      <c t="s" s="4" r="A17">
        <v>703</v>
      </c>
      <c t="s" s="4" r="B17">
        <v>679</v>
      </c>
    </row>
    <row spans="1:2" r="18">
      <c t="s" s="4" r="A18">
        <v>704</v>
      </c>
      <c t="s" s="4" r="B18">
        <v>7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t="s" s="1" r="A1">
        <v>706</v>
      </c>
      <c t="s" s="2" r="B1">
        <v>2</v>
      </c>
    </row>
    <row spans="1:2" r="2">
      <c t="s" s="3" r="A2">
        <v>707</v>
      </c>
    </row>
    <row spans="1:2" r="3">
      <c t="s" s="4" r="A3">
        <v>708</v>
      </c>
      <c t="s" s="4" r="B3">
        <v>2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09</v>
      </c>
      <c t="s" s="2" r="B1">
        <v>82</v>
      </c>
      <c t="s" s="2" r="D1">
        <v>1</v>
      </c>
    </row>
    <row spans="1:5" r="2">
      <c t="s" s="2" r="B2">
        <v>2</v>
      </c>
      <c t="s" s="2" r="C2">
        <v>83</v>
      </c>
      <c t="s" s="2" r="D2">
        <v>2</v>
      </c>
      <c t="s" s="2" r="E2">
        <v>83</v>
      </c>
    </row>
    <row spans="1:5" r="3">
      <c t="s" s="3" r="A3">
        <v>707</v>
      </c>
    </row>
    <row spans="1:5" r="4">
      <c t="s" s="4" r="A4">
        <v>710</v>
      </c>
      <c t="n" s="7" r="D4">
        <v>73274</v>
      </c>
      <c t="n" s="7" r="E4">
        <v>0</v>
      </c>
    </row>
    <row spans="1:5" r="5">
      <c t="s" s="4" r="A5">
        <v>711</v>
      </c>
      <c t="n" s="6" r="D5">
        <v>73274</v>
      </c>
      <c t="n" s="6" r="E5">
        <v>69319</v>
      </c>
    </row>
    <row spans="1:5" r="6">
      <c t="s" s="4" r="A6">
        <v>712</v>
      </c>
      <c t="n" s="7" r="B6">
        <v>-445</v>
      </c>
      <c t="n" s="7" r="C6">
        <v>-448</v>
      </c>
      <c t="n" s="6" r="D6">
        <v>-1910</v>
      </c>
      <c t="n" s="6" r="E6">
        <v>-636</v>
      </c>
    </row>
    <row spans="1:5" r="7">
      <c t="s" s="4" r="A7">
        <v>713</v>
      </c>
      <c t="n" s="6" r="D7">
        <v>1847</v>
      </c>
      <c t="n" s="6" r="E7">
        <v>4251</v>
      </c>
    </row>
    <row spans="1:5" r="8">
      <c t="s" s="4" r="A8">
        <v>714</v>
      </c>
      <c t="n" s="7" r="B8">
        <v>73211</v>
      </c>
      <c t="n" s="7" r="C8">
        <v>73274</v>
      </c>
      <c t="n" s="7" r="D8">
        <v>73211</v>
      </c>
      <c t="n" s="7" r="E8">
        <v>732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715</v>
      </c>
      <c t="s" s="2" r="B1">
        <v>1</v>
      </c>
    </row>
    <row spans="1:4" r="2">
      <c t="s" s="2" r="B2">
        <v>2</v>
      </c>
      <c t="s" s="2" r="C2">
        <v>83</v>
      </c>
      <c t="s" s="2" r="D2">
        <v>72</v>
      </c>
    </row>
    <row spans="1:4" r="3">
      <c t="s" s="4" r="A3">
        <v>716</v>
      </c>
    </row>
    <row spans="1:4" r="4">
      <c t="s" s="3" r="A4">
        <v>717</v>
      </c>
    </row>
    <row spans="1:4" r="5">
      <c t="s" s="4" r="A5">
        <v>718</v>
      </c>
      <c t="s" s="4" r="B5">
        <v>305</v>
      </c>
      <c t="s" s="4" r="C5">
        <v>305</v>
      </c>
    </row>
    <row spans="1:4" r="6">
      <c t="s" s="4" r="A6">
        <v>719</v>
      </c>
    </row>
    <row spans="1:4" r="7">
      <c t="s" s="3" r="A7">
        <v>717</v>
      </c>
    </row>
    <row spans="1:4" r="8">
      <c t="s" s="4" r="A8">
        <v>720</v>
      </c>
      <c t="n" s="7" r="B8">
        <v>240857521</v>
      </c>
      <c t="n" s="7" r="D8">
        <v>29544475</v>
      </c>
    </row>
    <row spans="1:4" r="9">
      <c t="s" s="4" r="A9">
        <v>721</v>
      </c>
    </row>
    <row spans="1:4" r="10">
      <c t="s" s="3" r="A10">
        <v>717</v>
      </c>
    </row>
    <row spans="1:4" r="11">
      <c t="s" s="4" r="A11">
        <v>718</v>
      </c>
      <c t="s" s="4" r="B11">
        <v>305</v>
      </c>
      <c t="s" s="4" r="C11">
        <v>305</v>
      </c>
    </row>
    <row spans="1:4" r="12">
      <c t="s" s="4" r="A12">
        <v>722</v>
      </c>
    </row>
    <row spans="1:4" r="13">
      <c t="s" s="3" r="A13">
        <v>717</v>
      </c>
    </row>
    <row spans="1:4" r="14">
      <c t="s" s="4" r="A14">
        <v>718</v>
      </c>
      <c t="s" s="4" r="B14">
        <v>305</v>
      </c>
      <c t="s" s="4" r="C14">
        <v>305</v>
      </c>
    </row>
    <row spans="1:4" r="15">
      <c t="s" s="4" r="A15">
        <v>723</v>
      </c>
    </row>
    <row spans="1:4" r="16">
      <c t="s" s="3" r="A16">
        <v>717</v>
      </c>
    </row>
    <row spans="1:4" r="17">
      <c t="s" s="4" r="A17">
        <v>720</v>
      </c>
      <c t="n" s="7" r="B17">
        <v>35163</v>
      </c>
      <c t="n" s="6" r="D17">
        <v>13277</v>
      </c>
    </row>
    <row spans="1:4" r="18">
      <c t="s" s="4" r="A18">
        <v>560</v>
      </c>
    </row>
    <row spans="1:4" r="19">
      <c t="s" s="3" r="A19">
        <v>717</v>
      </c>
    </row>
    <row spans="1:4" r="20">
      <c t="s" s="4" r="A20">
        <v>720</v>
      </c>
      <c t="n" s="6" r="B20">
        <v>250000</v>
      </c>
      <c t="n" s="6" r="D20">
        <v>250000</v>
      </c>
    </row>
    <row spans="1:4" r="21">
      <c t="s" s="4" r="A21">
        <v>724</v>
      </c>
      <c t="n" s="7" r="B21">
        <v>155897</v>
      </c>
      <c t="n" s="7" r="D21">
        <v>1444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1"/>
    <col customWidth="1" max="7" min="7" width="23"/>
    <col customWidth="1" max="8" min="8" width="21"/>
    <col customWidth="1" max="9" min="9" width="23"/>
    <col customWidth="1" max="10" min="10" width="23"/>
    <col customWidth="1" max="11" min="11" width="21"/>
    <col customWidth="1" max="12" min="12" width="23"/>
    <col customWidth="1" max="13" min="13" width="23"/>
    <col customWidth="1" max="14" min="14" width="23"/>
  </cols>
  <sheetData>
    <row spans="1:14" r="1">
      <c t="s" s="1" r="A1">
        <v>725</v>
      </c>
      <c t="s" s="2" r="B1">
        <v>726</v>
      </c>
      <c t="s" s="2" r="C1">
        <v>727</v>
      </c>
      <c t="s" s="2" r="D1">
        <v>326</v>
      </c>
      <c t="s" s="2" r="E1">
        <v>728</v>
      </c>
      <c t="s" s="2" r="F1">
        <v>729</v>
      </c>
      <c t="s" s="2" r="G1">
        <v>326</v>
      </c>
      <c t="s" s="2" r="H1">
        <v>363</v>
      </c>
      <c t="s" s="2" r="I1">
        <v>728</v>
      </c>
      <c t="s" s="2" r="J1">
        <v>327</v>
      </c>
      <c t="s" s="2" r="K1">
        <v>540</v>
      </c>
      <c t="s" s="2" r="L1">
        <v>730</v>
      </c>
      <c t="s" s="2" r="M1">
        <v>731</v>
      </c>
      <c t="s" s="2" r="N1">
        <v>732</v>
      </c>
    </row>
    <row spans="1:14" r="2">
      <c t="s" s="3" r="A2">
        <v>733</v>
      </c>
    </row>
    <row spans="1:14" r="3">
      <c t="s" s="4" r="A3">
        <v>734</v>
      </c>
      <c t="n" s="7" r="D3">
        <v>5000000</v>
      </c>
      <c t="n" s="7" r="E3">
        <v>299713</v>
      </c>
      <c t="n" s="7" r="G3">
        <v>11700000</v>
      </c>
      <c t="n" s="7" r="I3">
        <v>681866</v>
      </c>
    </row>
    <row spans="1:14" r="4">
      <c t="s" s="4" r="A4">
        <v>735</v>
      </c>
    </row>
    <row spans="1:14" r="5">
      <c t="s" s="3" r="A5">
        <v>733</v>
      </c>
    </row>
    <row spans="1:14" r="6">
      <c t="s" s="4" r="A6">
        <v>436</v>
      </c>
      <c t="n" s="6" r="D6">
        <v>1075</v>
      </c>
      <c t="n" s="6" r="G6">
        <v>1075</v>
      </c>
      <c t="n" s="6" r="J6">
        <v>1515</v>
      </c>
      <c t="n" s="6" r="L6">
        <v>1075</v>
      </c>
      <c t="n" s="6" r="M6">
        <v>1515</v>
      </c>
    </row>
    <row spans="1:14" r="7">
      <c t="s" s="4" r="A7">
        <v>736</v>
      </c>
    </row>
    <row spans="1:14" r="8">
      <c t="s" s="3" r="A8">
        <v>733</v>
      </c>
    </row>
    <row spans="1:14" r="9">
      <c t="s" s="4" r="A9">
        <v>737</v>
      </c>
      <c t="n" s="7" r="D9">
        <v>106200000</v>
      </c>
      <c t="n" s="7" r="G9">
        <v>106200000</v>
      </c>
    </row>
    <row spans="1:14" r="10">
      <c t="s" s="4" r="A10">
        <v>436</v>
      </c>
      <c t="n" s="6" r="D10">
        <v>345</v>
      </c>
      <c t="n" s="6" r="G10">
        <v>345</v>
      </c>
      <c t="n" s="6" r="J10">
        <v>917</v>
      </c>
      <c t="n" s="6" r="L10">
        <v>345</v>
      </c>
      <c t="n" s="6" r="M10">
        <v>917</v>
      </c>
    </row>
    <row spans="1:14" r="11">
      <c t="s" s="4" r="A11">
        <v>738</v>
      </c>
    </row>
    <row spans="1:14" r="12">
      <c t="s" s="3" r="A12">
        <v>733</v>
      </c>
    </row>
    <row spans="1:14" r="13">
      <c t="s" s="4" r="A13">
        <v>737</v>
      </c>
      <c t="n" s="7" r="D13">
        <v>37500000</v>
      </c>
      <c t="n" s="7" r="G13">
        <v>37500000</v>
      </c>
      <c t="n" s="7" r="J13">
        <v>0</v>
      </c>
    </row>
    <row spans="1:14" r="14">
      <c t="s" s="4" r="A14">
        <v>739</v>
      </c>
    </row>
    <row spans="1:14" r="15">
      <c t="s" s="3" r="A15">
        <v>733</v>
      </c>
    </row>
    <row spans="1:14" r="16">
      <c t="s" s="4" r="A16">
        <v>740</v>
      </c>
      <c t="n" s="7" r="G16">
        <v>52600000</v>
      </c>
      <c t="n" s="7" r="J16">
        <v>101800000</v>
      </c>
    </row>
    <row spans="1:14" r="17">
      <c t="s" s="4" r="A17">
        <v>436</v>
      </c>
      <c t="n" s="6" r="D17">
        <v>1420</v>
      </c>
      <c t="n" s="6" r="G17">
        <v>1420</v>
      </c>
      <c t="n" s="6" r="J17">
        <v>2782</v>
      </c>
      <c t="n" s="6" r="L17">
        <v>1420</v>
      </c>
      <c t="n" s="6" r="M17">
        <v>2782</v>
      </c>
    </row>
    <row spans="1:14" r="18">
      <c t="s" s="4" r="A18">
        <v>741</v>
      </c>
    </row>
    <row spans="1:14" r="19">
      <c t="s" s="3" r="A19">
        <v>733</v>
      </c>
    </row>
    <row spans="1:14" r="20">
      <c t="s" s="4" r="A20">
        <v>742</v>
      </c>
      <c t="s" s="4" r="G20">
        <v>743</v>
      </c>
      <c t="s" s="4" r="H20">
        <v>743</v>
      </c>
      <c t="s" s="4" r="J20">
        <v>744</v>
      </c>
      <c t="s" s="4" r="K20">
        <v>744</v>
      </c>
    </row>
    <row spans="1:14" r="21">
      <c t="s" s="4" r="A21">
        <v>745</v>
      </c>
      <c t="n" s="7" r="G21">
        <v>35200000</v>
      </c>
      <c t="n" s="12" r="H21">
        <v>235</v>
      </c>
      <c t="n" s="7" r="J21">
        <v>54800000</v>
      </c>
      <c t="n" s="12" r="K21">
        <v>365</v>
      </c>
    </row>
    <row spans="1:14" r="22">
      <c t="s" s="4" r="A22">
        <v>436</v>
      </c>
      <c t="n" s="6" r="D22">
        <v>975</v>
      </c>
      <c t="n" s="6" r="G22">
        <v>975</v>
      </c>
      <c t="n" s="6" r="J22">
        <v>2330</v>
      </c>
      <c t="n" s="6" r="L22">
        <v>975</v>
      </c>
      <c t="n" s="6" r="M22">
        <v>2330</v>
      </c>
    </row>
    <row spans="1:14" r="23">
      <c t="s" s="4" r="A23">
        <v>746</v>
      </c>
      <c t="n" s="7" r="D23">
        <v>51400000</v>
      </c>
      <c t="n" s="7" r="G23">
        <v>51400000</v>
      </c>
      <c t="n" s="13" r="L23">
        <v>342.8</v>
      </c>
    </row>
    <row spans="1:14" r="24">
      <c t="s" s="4" r="A24">
        <v>747</v>
      </c>
      <c t="n" s="7" r="D24">
        <v>38600000</v>
      </c>
      <c t="n" s="7" r="G24">
        <v>38600000</v>
      </c>
      <c t="n" s="7" r="J24">
        <v>56300000</v>
      </c>
      <c t="n" s="13" r="L24">
        <v>257.5</v>
      </c>
      <c t="n" s="13" r="M24">
        <v>365.3</v>
      </c>
    </row>
    <row spans="1:14" r="25">
      <c t="s" s="4" r="A25">
        <v>748</v>
      </c>
      <c t="n" s="6" r="D25">
        <v>1415</v>
      </c>
      <c t="n" s="6" r="G25">
        <v>1415</v>
      </c>
      <c t="n" s="6" r="L25">
        <v>1415</v>
      </c>
    </row>
    <row spans="1:14" r="26">
      <c t="s" s="4" r="A26">
        <v>749</v>
      </c>
    </row>
    <row spans="1:14" r="27">
      <c t="s" s="3" r="A27">
        <v>733</v>
      </c>
    </row>
    <row spans="1:14" r="28">
      <c t="s" s="4" r="A28">
        <v>742</v>
      </c>
      <c t="s" s="4" r="B28">
        <v>750</v>
      </c>
      <c t="s" s="4" r="C28">
        <v>750</v>
      </c>
      <c t="s" s="4" r="G28">
        <v>744</v>
      </c>
      <c t="s" s="4" r="H28">
        <v>744</v>
      </c>
    </row>
    <row spans="1:14" r="29">
      <c t="s" s="4" r="A29">
        <v>745</v>
      </c>
      <c t="n" s="7" r="B29">
        <v>7200000</v>
      </c>
      <c t="n" s="12" r="C29">
        <v>47</v>
      </c>
      <c t="n" s="6" r="E29">
        <v>25900000</v>
      </c>
      <c t="n" s="13" r="F29">
        <v>168.2</v>
      </c>
      <c t="n" s="7" r="G29">
        <v>14000000</v>
      </c>
      <c t="n" s="13" r="H29">
        <v>93.3</v>
      </c>
    </row>
    <row spans="1:14" r="30">
      <c t="s" s="4" r="A30">
        <v>300</v>
      </c>
      <c t="n" s="7" r="D30">
        <v>68700000</v>
      </c>
      <c t="n" s="7" r="E30">
        <v>15900000</v>
      </c>
      <c t="n" s="7" r="G30">
        <v>68700000</v>
      </c>
      <c t="n" s="7" r="I30">
        <v>15900000</v>
      </c>
      <c t="n" s="6" r="J30">
        <v>16300000</v>
      </c>
      <c t="n" s="12" r="N30">
        <v>103</v>
      </c>
    </row>
    <row spans="1:14" r="31">
      <c t="s" s="4" r="A31">
        <v>436</v>
      </c>
      <c t="n" s="6" r="B31">
        <v>197</v>
      </c>
      <c t="n" s="6" r="C31">
        <v>197</v>
      </c>
      <c t="n" s="6" r="D31">
        <v>345</v>
      </c>
      <c t="n" s="6" r="E31">
        <v>720</v>
      </c>
      <c t="n" s="6" r="G31">
        <v>345</v>
      </c>
      <c t="n" s="6" r="I31">
        <v>720</v>
      </c>
      <c t="n" s="6" r="L31">
        <v>345</v>
      </c>
      <c t="n" s="6" r="N31">
        <v>720</v>
      </c>
    </row>
    <row spans="1:14" r="32">
      <c t="s" s="4" r="A32">
        <v>746</v>
      </c>
      <c t="n" s="7" r="D32">
        <v>32300000</v>
      </c>
      <c t="n" s="7" r="G32">
        <v>32300000</v>
      </c>
      <c t="n" s="13" r="L32">
        <v>215.2</v>
      </c>
    </row>
    <row spans="1:14" r="33">
      <c t="s" s="4" r="A33">
        <v>747</v>
      </c>
      <c t="n" s="7" r="D33">
        <v>14000000</v>
      </c>
      <c t="n" s="7" r="G33">
        <v>14000000</v>
      </c>
      <c t="n" s="7" r="J33">
        <v>33200000</v>
      </c>
      <c t="n" s="13" r="L33">
        <v>93.3</v>
      </c>
      <c t="n" s="13" r="M33">
        <v>215.2</v>
      </c>
    </row>
    <row spans="1:14" r="34">
      <c t="s" s="4" r="A34">
        <v>748</v>
      </c>
      <c t="n" s="6" r="D34">
        <v>917</v>
      </c>
      <c t="n" s="6" r="G34">
        <v>917</v>
      </c>
      <c t="n" s="6" r="L34">
        <v>917</v>
      </c>
    </row>
    <row spans="1:14" r="35">
      <c t="s" s="4" r="A35">
        <v>751</v>
      </c>
    </row>
    <row spans="1:14" r="36">
      <c t="s" s="3" r="A36">
        <v>733</v>
      </c>
    </row>
    <row spans="1:14" r="37">
      <c t="s" s="4" r="A37">
        <v>742</v>
      </c>
      <c t="s" s="4" r="E37">
        <v>744</v>
      </c>
      <c t="s" s="4" r="F37">
        <v>744</v>
      </c>
    </row>
    <row spans="1:14" r="38">
      <c t="s" s="4" r="A38">
        <v>752</v>
      </c>
    </row>
    <row spans="1:14" r="39">
      <c t="s" s="3" r="A39">
        <v>733</v>
      </c>
    </row>
    <row spans="1:14" r="40">
      <c t="s" s="4" r="A40">
        <v>742</v>
      </c>
      <c t="s" s="4" r="E40">
        <v>753</v>
      </c>
      <c t="s" s="4" r="F40">
        <v>753</v>
      </c>
    </row>
    <row spans="1:14" r="41">
      <c t="s" s="4" r="A41">
        <v>754</v>
      </c>
    </row>
    <row spans="1:14" r="42">
      <c t="s" s="3" r="A42">
        <v>733</v>
      </c>
    </row>
    <row spans="1:14" r="43">
      <c t="s" s="4" r="A43">
        <v>742</v>
      </c>
      <c t="s" s="4" r="G43">
        <v>755</v>
      </c>
      <c t="s" s="4" r="H43">
        <v>755</v>
      </c>
    </row>
    <row spans="1:14" r="44">
      <c t="s" s="4" r="A44">
        <v>745</v>
      </c>
      <c t="n" s="7" r="G44">
        <v>20900000</v>
      </c>
      <c t="n" s="13" r="H44">
        <v>139.7</v>
      </c>
    </row>
    <row spans="1:14" r="45">
      <c t="s" s="4" r="A45">
        <v>734</v>
      </c>
      <c t="n" s="7" r="D45">
        <v>900000</v>
      </c>
      <c t="n" s="7" r="E45">
        <v>1900000</v>
      </c>
      <c t="n" s="7" r="G45">
        <v>3300000</v>
      </c>
      <c t="n" s="7" r="I45">
        <v>5600000</v>
      </c>
    </row>
    <row spans="1:14" r="46">
      <c t="s" s="4" r="A46">
        <v>436</v>
      </c>
      <c t="n" s="6" r="D46">
        <v>527</v>
      </c>
      <c t="n" s="6" r="G46">
        <v>527</v>
      </c>
      <c t="n" s="6" r="L46">
        <v>5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s>
  <sheetData>
    <row spans="1:4" r="1">
      <c t="s" s="1" r="A1">
        <v>756</v>
      </c>
      <c t="s" s="2" r="B1">
        <v>358</v>
      </c>
      <c t="s" s="2" r="C1">
        <v>82</v>
      </c>
      <c t="s" s="2" r="D1">
        <v>1</v>
      </c>
    </row>
    <row spans="1:4" r="2">
      <c t="s" s="2" r="B2">
        <v>656</v>
      </c>
      <c t="s" s="2" r="C2">
        <v>2</v>
      </c>
      <c t="s" s="2" r="D2">
        <v>2</v>
      </c>
    </row>
    <row spans="1:4" r="3">
      <c t="s" s="3" r="A3">
        <v>202</v>
      </c>
    </row>
    <row spans="1:4" r="4">
      <c t="s" s="4" r="A4">
        <v>757</v>
      </c>
      <c t="s" s="4" r="B4">
        <v>316</v>
      </c>
    </row>
    <row spans="1:4" r="5">
      <c t="s" s="4" r="A5">
        <v>758</v>
      </c>
      <c t="n" s="7" r="C5">
        <v>21884</v>
      </c>
      <c t="n" s="7" r="D5">
        <v>21884</v>
      </c>
    </row>
    <row spans="1:4" r="6">
      <c t="s" s="4" r="A6">
        <v>759</v>
      </c>
    </row>
    <row spans="1:4" r="7">
      <c t="s" s="3" r="A7">
        <v>202</v>
      </c>
    </row>
    <row spans="1:4" r="8">
      <c t="s" s="4" r="A8">
        <v>758</v>
      </c>
      <c t="n" s="7" r="B8">
        <v>90000</v>
      </c>
    </row>
    <row spans="1:4" r="9">
      <c t="s" s="4" r="A9">
        <v>760</v>
      </c>
    </row>
    <row spans="1:4" r="10">
      <c t="s" s="3" r="A10">
        <v>202</v>
      </c>
    </row>
    <row spans="1:4" r="11">
      <c t="s" s="4" r="A11">
        <v>758</v>
      </c>
      <c t="n" s="7" r="B11">
        <v>17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61</v>
      </c>
      <c t="s" s="2" r="B1">
        <v>25</v>
      </c>
    </row>
    <row spans="1:2" r="2">
      <c t="n" s="6" r="A2">
        <v>2017</v>
      </c>
      <c t="n" s="7" r="B2">
        <v>261146</v>
      </c>
    </row>
    <row spans="1:2" r="3">
      <c t="n" s="6" r="A3">
        <v>2018</v>
      </c>
      <c t="n" s="6" r="B3">
        <v>261146</v>
      </c>
    </row>
    <row spans="1:2" r="4">
      <c t="n" s="6" r="A4">
        <v>2019</v>
      </c>
      <c t="n" s="6" r="B4">
        <v>261146</v>
      </c>
    </row>
    <row spans="1:2" r="5">
      <c t="n" s="6" r="A5">
        <v>2020</v>
      </c>
      <c t="n" s="6" r="B5">
        <v>261146</v>
      </c>
    </row>
    <row spans="1:2" r="6">
      <c t="s" s="4" r="A6">
        <v>762</v>
      </c>
      <c t="n" s="6" r="B6">
        <v>239263</v>
      </c>
    </row>
    <row spans="1:2" r="7">
      <c t="s" s="4" r="A7">
        <v>763</v>
      </c>
      <c t="n" s="7" r="B7">
        <v>12838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764</v>
      </c>
      <c t="s" s="2" r="B1">
        <v>1</v>
      </c>
    </row>
    <row spans="1:4" r="2">
      <c t="s" s="2" r="B2">
        <v>2</v>
      </c>
      <c t="s" s="2" r="C2">
        <v>765</v>
      </c>
      <c t="s" s="2" r="D2">
        <v>766</v>
      </c>
    </row>
    <row spans="1:4" r="3">
      <c t="s" s="3" r="A3">
        <v>488</v>
      </c>
    </row>
    <row spans="1:4" r="4">
      <c t="s" s="4" r="A4">
        <v>767</v>
      </c>
      <c t="s" s="4" r="B4">
        <v>768</v>
      </c>
    </row>
    <row spans="1:4" r="5">
      <c t="s" s="4" r="A5">
        <v>769</v>
      </c>
    </row>
    <row spans="1:4" r="6">
      <c t="s" s="3" r="A6">
        <v>488</v>
      </c>
    </row>
    <row spans="1:4" r="7">
      <c t="s" s="4" r="A7">
        <v>447</v>
      </c>
      <c t="n" s="7" r="D7">
        <v>15</v>
      </c>
    </row>
    <row spans="1:4" r="8">
      <c t="s" s="4" r="A8">
        <v>770</v>
      </c>
      <c t="s" s="4" r="D8">
        <v>744</v>
      </c>
    </row>
    <row spans="1:4" r="9">
      <c t="s" s="4" r="A9">
        <v>771</v>
      </c>
    </row>
    <row spans="1:4" r="10">
      <c t="s" s="3" r="A10">
        <v>488</v>
      </c>
    </row>
    <row spans="1:4" r="11">
      <c t="s" s="4" r="A11">
        <v>447</v>
      </c>
      <c t="n" s="7" r="C11">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23"/>
    <col customWidth="1" max="3" min="3" width="21"/>
    <col customWidth="1" max="4" min="4" width="23"/>
    <col customWidth="1" max="5" min="5" width="21"/>
    <col customWidth="1" max="6" min="6" width="23"/>
    <col customWidth="1" max="7" min="7" width="23"/>
  </cols>
  <sheetData>
    <row spans="1:7" r="1">
      <c t="s" s="1" r="A1">
        <v>772</v>
      </c>
      <c t="s" s="2" r="B1">
        <v>773</v>
      </c>
      <c t="s" s="2" r="C1">
        <v>774</v>
      </c>
      <c t="s" s="2" r="D1">
        <v>775</v>
      </c>
      <c t="s" s="2" r="E1">
        <v>396</v>
      </c>
      <c t="s" s="2" r="F1">
        <v>326</v>
      </c>
      <c t="s" s="2" r="G1">
        <v>730</v>
      </c>
    </row>
    <row spans="1:7" r="2">
      <c t="s" s="4" r="A2">
        <v>776</v>
      </c>
    </row>
    <row spans="1:7" r="3">
      <c t="s" s="3" r="A3">
        <v>777</v>
      </c>
    </row>
    <row spans="1:7" r="4">
      <c t="s" s="4" r="A4">
        <v>435</v>
      </c>
      <c t="n" s="7" r="F4">
        <v>45000000</v>
      </c>
      <c t="n" s="12" r="G4">
        <v>300</v>
      </c>
    </row>
    <row spans="1:7" r="5">
      <c t="s" s="4" r="A5">
        <v>440</v>
      </c>
      <c t="s" s="4" r="F5">
        <v>778</v>
      </c>
      <c t="s" s="4" r="G5">
        <v>778</v>
      </c>
    </row>
    <row spans="1:7" r="6">
      <c t="s" s="4" r="A6">
        <v>436</v>
      </c>
      <c t="n" s="6" r="F6">
        <v>1497</v>
      </c>
      <c t="n" s="6" r="G6">
        <v>1497</v>
      </c>
    </row>
    <row spans="1:7" r="7">
      <c t="s" s="4" r="A7">
        <v>434</v>
      </c>
      <c t="n" s="7" r="F7">
        <v>61600000</v>
      </c>
      <c t="n" s="13" r="G7">
        <v>410.9</v>
      </c>
    </row>
    <row spans="1:7" r="8">
      <c t="s" s="4" r="A8">
        <v>779</v>
      </c>
    </row>
    <row spans="1:7" r="9">
      <c t="s" s="3" r="A9">
        <v>777</v>
      </c>
    </row>
    <row spans="1:7" r="10">
      <c t="s" s="4" r="A10">
        <v>780</v>
      </c>
      <c t="n" s="7" r="E10">
        <v>80</v>
      </c>
    </row>
    <row spans="1:7" r="11">
      <c t="s" s="4" r="A11">
        <v>781</v>
      </c>
    </row>
    <row spans="1:7" r="12">
      <c t="s" s="3" r="A12">
        <v>777</v>
      </c>
    </row>
    <row spans="1:7" r="13">
      <c t="s" s="4" r="A13">
        <v>440</v>
      </c>
      <c t="s" s="4" r="B13">
        <v>782</v>
      </c>
      <c t="s" s="4" r="D13">
        <v>782</v>
      </c>
    </row>
    <row spans="1:7" r="14">
      <c t="s" s="4" r="A14">
        <v>436</v>
      </c>
      <c t="n" s="15" r="B14">
        <v>1877.49</v>
      </c>
      <c t="n" s="15" r="D14">
        <v>1877.49</v>
      </c>
    </row>
    <row spans="1:7" r="15">
      <c t="s" s="4" r="A15">
        <v>434</v>
      </c>
      <c t="n" s="7" r="B15">
        <v>76900000</v>
      </c>
      <c t="n" s="13" r="D15">
        <v>512.9</v>
      </c>
    </row>
    <row spans="1:7" r="16">
      <c t="s" s="4" r="A16">
        <v>783</v>
      </c>
      <c t="s" s="4" r="B16">
        <v>784</v>
      </c>
      <c t="s" s="4" r="D16">
        <v>784</v>
      </c>
    </row>
    <row spans="1:7" r="17">
      <c t="s" s="4" r="A17">
        <v>785</v>
      </c>
      <c t="s" s="4" r="B17">
        <v>784</v>
      </c>
      <c t="s" s="4" r="D17">
        <v>784</v>
      </c>
    </row>
    <row spans="1:7" r="18">
      <c t="s" s="4" r="A18">
        <v>786</v>
      </c>
      <c t="n" s="7" r="B18">
        <v>53800000</v>
      </c>
      <c t="n" s="12" r="C18">
        <v>3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v>
      </c>
      <c t="s" s="2" r="B1">
        <v>1</v>
      </c>
    </row>
    <row spans="1:2" r="2">
      <c t="s" s="2" r="B2">
        <v>2</v>
      </c>
    </row>
    <row spans="1:2" r="3">
      <c t="s" s="3" r="A3">
        <v>165</v>
      </c>
    </row>
    <row spans="1:2" r="4">
      <c t="s" s="4" r="A4">
        <v>3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INVENTORIES, NET</vt:lpstr>
      <vt:lpstr>PROPERTY AND EQUIPMENT, NET</vt:lpstr>
      <vt:lpstr>PROPERTY HELD FOR SALE, JEWELRY</vt:lpstr>
      <vt:lpstr>LOANS</vt:lpstr>
      <vt:lpstr>DEBTS PAYABLE</vt:lpstr>
      <vt:lpstr>DEPOSIT PAYABLES - JEWELRY PARK</vt:lpstr>
      <vt:lpstr>RELATED PARTY TRANSACTIONS</vt:lpstr>
      <vt:lpstr>INCOME TAXES</vt:lpstr>
      <vt:lpstr>EARNINGS PER SHARE</vt:lpstr>
      <vt:lpstr>OPTIONS</vt:lpstr>
      <vt:lpstr>WARRANTS</vt:lpstr>
      <vt:lpstr>NONCONTROLLING INTEREST</vt:lpstr>
      <vt:lpstr>CONCENTRATIONS AND RISKS</vt:lpstr>
      <vt:lpstr>GOLD LEASE TRANSACTIONS</vt:lpstr>
      <vt:lpstr>COMMITMENTS AND CONTINGENCIES</vt:lpstr>
      <vt:lpstr>CONVERTIBLE NOTE PURCHASE AGREE</vt:lpstr>
      <vt:lpstr>SUBSEQUENT EVENTS</vt:lpstr>
      <vt:lpstr>SUMMARY OF SIGNIFICANT ACCOUN25</vt:lpstr>
      <vt:lpstr>SUMMARY OF SIGNIFICANT ACCOUN26</vt:lpstr>
      <vt:lpstr>INVENTORIES, NET (Tables)</vt:lpstr>
      <vt:lpstr>PROPERTY AND EQUIPMENT, NET (Ta</vt:lpstr>
      <vt:lpstr>PROPERTY HELD FOR SALE, JEWEL29</vt:lpstr>
      <vt:lpstr>LOANS (Tables)</vt:lpstr>
      <vt:lpstr>INCOME TAXES (Tables)</vt:lpstr>
      <vt:lpstr>EARNINGS PER SHARE (Tables)</vt:lpstr>
      <vt:lpstr>OPTIONS (Tables)</vt:lpstr>
      <vt:lpstr>WARRANTS (Tables)</vt:lpstr>
      <vt:lpstr>NONCONTROLLING INTEREST (Tables</vt:lpstr>
      <vt:lpstr>COMMITMENTS AND CONTINGENCIES (</vt:lpstr>
      <vt:lpstr>SUMMARY OF SIGNIFICANT ACCOUN37</vt:lpstr>
      <vt:lpstr>Estimated Useful Lives Used in </vt:lpstr>
      <vt:lpstr>Currency Exchange Rates (Detail</vt:lpstr>
      <vt:lpstr>INVENTORIES, NET - Additional I</vt:lpstr>
      <vt:lpstr>INVENTORIES, NET (Detail)</vt:lpstr>
      <vt:lpstr>PROPERTY AND EQUIPMENT, NET - A</vt:lpstr>
      <vt:lpstr>Summary of Property and Equipme</vt:lpstr>
      <vt:lpstr>PROPERTY HELD FOR SALE, JEWEL44</vt:lpstr>
      <vt:lpstr>Property Held For Sale, Jewel45</vt:lpstr>
      <vt:lpstr>LOANS - Additional Information </vt:lpstr>
      <vt:lpstr>Short Term Loans (Detail)</vt:lpstr>
      <vt:lpstr>Long Term Loans (Detail)</vt:lpstr>
      <vt:lpstr>Loans payable to Evergrowing Ba</vt:lpstr>
      <vt:lpstr>DEBTS PAYABLE - Additional Info</vt:lpstr>
      <vt:lpstr>DEPOSIT PAYABLES - JEWELRY PA51</vt:lpstr>
      <vt:lpstr>RELATED PARTY TRANSACTIONS - Ad</vt:lpstr>
      <vt:lpstr>INCOME TAXES - Additional Infor</vt:lpstr>
      <vt:lpstr>Income (loss) from Continuing O</vt:lpstr>
      <vt:lpstr>Components of Income Tax Provis</vt:lpstr>
      <vt:lpstr>Components Of Deferred Tax Asse</vt:lpstr>
      <vt:lpstr>EARNINGS PER SHARE - Additional</vt:lpstr>
      <vt:lpstr>Reconciliation of Basic and Dil</vt:lpstr>
      <vt:lpstr>OPTIONS - Additional Informatio</vt:lpstr>
      <vt:lpstr>Stock Option Activity (Detail)</vt:lpstr>
      <vt:lpstr>WARRANTS - Additional Informati</vt:lpstr>
      <vt:lpstr>Summary of Status of Warrants A</vt:lpstr>
      <vt:lpstr>NONCONTROLLING INTEREST - Addit</vt:lpstr>
      <vt:lpstr>Reconciliation Of Noncontrollin</vt:lpstr>
      <vt:lpstr>CONCENTRATIONS AND RISKS - Addi</vt:lpstr>
      <vt:lpstr>GOLD LEASE TRANSACTIONS - Addit</vt:lpstr>
      <vt:lpstr>COMMITMENTS AND CONTINGENCIES -</vt:lpstr>
      <vt:lpstr>The Company was obligated under</vt:lpstr>
      <vt:lpstr>CONVERTIBLE NOTE PURCHASE AGR6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1:41Z</dcterms:created>
  <dcterms:modified xmlns:dcterms="http://purl.org/dc/terms/" xmlns:xsi="http://www.w3.org/2001/XMLSchema-instance" xsi:type="dcterms:W3CDTF">2016-11-14T17:41:41Z</dcterms:modified>
  <dc:title xmlns:dc="http://purl.org/dc/elements/1.1/">Untitled</dc:title>
  <dc:description xmlns:dc="http://purl.org/dc/elements/1.1/"/>
  <dc:subject xmlns:dc="http://purl.org/dc/elements/1.1/"/>
  <cp:keywords/>
  <cp:category/>
</cp:coreProperties>
</file>